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The Company and Basis of Presen" sheetId="7" state="visible" r:id="rId7"/>
    <sheet xmlns:r="http://schemas.openxmlformats.org/officeDocument/2006/relationships" name="Acquisitions of Businesses By P" sheetId="8" state="visible" r:id="rId8"/>
    <sheet xmlns:r="http://schemas.openxmlformats.org/officeDocument/2006/relationships" name="Settlement Assets and Obligatio" sheetId="9" state="visible" r:id="rId9"/>
    <sheet xmlns:r="http://schemas.openxmlformats.org/officeDocument/2006/relationships" name="Goodwill and Intangible Assets" sheetId="10" state="visible" r:id="rId10"/>
    <sheet xmlns:r="http://schemas.openxmlformats.org/officeDocument/2006/relationships" name="Property, Equipment and Softwar" sheetId="11" state="visible" r:id="rId11"/>
    <sheet xmlns:r="http://schemas.openxmlformats.org/officeDocument/2006/relationships" name="Accounts Payable and Accrued Ex" sheetId="12" state="visible" r:id="rId12"/>
    <sheet xmlns:r="http://schemas.openxmlformats.org/officeDocument/2006/relationships" name="Long-Tem Debt and Warrant Liabi"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Equity" sheetId="17" state="visible" r:id="rId17"/>
    <sheet xmlns:r="http://schemas.openxmlformats.org/officeDocument/2006/relationships" name="Equity-Based Compensation Plans" sheetId="18" state="visible" r:id="rId18"/>
    <sheet xmlns:r="http://schemas.openxmlformats.org/officeDocument/2006/relationships" name="Fair Value" sheetId="19" state="visible" r:id="rId19"/>
    <sheet xmlns:r="http://schemas.openxmlformats.org/officeDocument/2006/relationships" name="Segment Information" sheetId="20" state="visible" r:id="rId20"/>
    <sheet xmlns:r="http://schemas.openxmlformats.org/officeDocument/2006/relationships" name="Earnings (Loss)  Per Share" sheetId="21" state="visible" r:id="rId21"/>
    <sheet xmlns:r="http://schemas.openxmlformats.org/officeDocument/2006/relationships" name="Subsequent Events" sheetId="22" state="visible" r:id="rId22"/>
    <sheet xmlns:r="http://schemas.openxmlformats.org/officeDocument/2006/relationships" name="The Company and Basis of Pres_2" sheetId="23" state="visible" r:id="rId23"/>
    <sheet xmlns:r="http://schemas.openxmlformats.org/officeDocument/2006/relationships" name="Settlement Assets and Obligat_2" sheetId="24" state="visible" r:id="rId24"/>
    <sheet xmlns:r="http://schemas.openxmlformats.org/officeDocument/2006/relationships" name="Goodwill and Intangible Assets " sheetId="25" state="visible" r:id="rId25"/>
    <sheet xmlns:r="http://schemas.openxmlformats.org/officeDocument/2006/relationships" name="Property, Equipment and Softw_2" sheetId="26" state="visible" r:id="rId26"/>
    <sheet xmlns:r="http://schemas.openxmlformats.org/officeDocument/2006/relationships" name="Accounts Payable and Accrued _2" sheetId="27" state="visible" r:id="rId27"/>
    <sheet xmlns:r="http://schemas.openxmlformats.org/officeDocument/2006/relationships" name="Long-Tem Debt and Warrant Lia_2" sheetId="28" state="visible" r:id="rId28"/>
    <sheet xmlns:r="http://schemas.openxmlformats.org/officeDocument/2006/relationships" name="Income Taxes (Tables)" sheetId="29" state="visible" r:id="rId29"/>
    <sheet xmlns:r="http://schemas.openxmlformats.org/officeDocument/2006/relationships" name="Equity (Tables)" sheetId="30" state="visible" r:id="rId30"/>
    <sheet xmlns:r="http://schemas.openxmlformats.org/officeDocument/2006/relationships" name="Fair Value (Tables)" sheetId="31" state="visible" r:id="rId31"/>
    <sheet xmlns:r="http://schemas.openxmlformats.org/officeDocument/2006/relationships" name="Segment Information (Tables)" sheetId="32" state="visible" r:id="rId32"/>
    <sheet xmlns:r="http://schemas.openxmlformats.org/officeDocument/2006/relationships" name="Earnings (Loss)  Per Share (Tab" sheetId="33" state="visible" r:id="rId33"/>
    <sheet xmlns:r="http://schemas.openxmlformats.org/officeDocument/2006/relationships" name="The Company and Basis of Pres_3" sheetId="34" state="visible" r:id="rId34"/>
    <sheet xmlns:r="http://schemas.openxmlformats.org/officeDocument/2006/relationships" name="Acquisitions of Businesses By_2" sheetId="35" state="visible" r:id="rId35"/>
    <sheet xmlns:r="http://schemas.openxmlformats.org/officeDocument/2006/relationships" name="Settlement Assets and Obligat_3"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Property, Equipment and Softw_3" sheetId="41" state="visible" r:id="rId41"/>
    <sheet xmlns:r="http://schemas.openxmlformats.org/officeDocument/2006/relationships" name="Accounts Payable and Accrued _3" sheetId="42" state="visible" r:id="rId42"/>
    <sheet xmlns:r="http://schemas.openxmlformats.org/officeDocument/2006/relationships" name="Long-Tem Debt and Warrant Lia_3" sheetId="43" state="visible" r:id="rId43"/>
    <sheet xmlns:r="http://schemas.openxmlformats.org/officeDocument/2006/relationships" name="Long-Tem Debt and Warrant Lia_4" sheetId="44" state="visible" r:id="rId44"/>
    <sheet xmlns:r="http://schemas.openxmlformats.org/officeDocument/2006/relationships" name="Long-Tem Debt and Warrant Lia_5" sheetId="45" state="visible" r:id="rId45"/>
    <sheet xmlns:r="http://schemas.openxmlformats.org/officeDocument/2006/relationships" name="Income Taxes - Narrative (Detai" sheetId="46" state="visible" r:id="rId46"/>
    <sheet xmlns:r="http://schemas.openxmlformats.org/officeDocument/2006/relationships" name="Income Taxes - Schedule of Comp"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Equity - Schedule of Equity Str" sheetId="50" state="visible" r:id="rId50"/>
    <sheet xmlns:r="http://schemas.openxmlformats.org/officeDocument/2006/relationships" name="Equity - Narrative (Details)" sheetId="51" state="visible" r:id="rId51"/>
    <sheet xmlns:r="http://schemas.openxmlformats.org/officeDocument/2006/relationships" name="Equity-Based Compensation Pla_2" sheetId="52" state="visible" r:id="rId52"/>
    <sheet xmlns:r="http://schemas.openxmlformats.org/officeDocument/2006/relationships" name="Fair Value - Narrative (Details" sheetId="53" state="visible" r:id="rId53"/>
    <sheet xmlns:r="http://schemas.openxmlformats.org/officeDocument/2006/relationships" name="Fair Value - Rollforward (Detai" sheetId="54" state="visible" r:id="rId54"/>
    <sheet xmlns:r="http://schemas.openxmlformats.org/officeDocument/2006/relationships" name="Segment Information - Narrative" sheetId="55" state="visible" r:id="rId55"/>
    <sheet xmlns:r="http://schemas.openxmlformats.org/officeDocument/2006/relationships" name="Segment Information - Schedule " sheetId="56" state="visible" r:id="rId56"/>
    <sheet xmlns:r="http://schemas.openxmlformats.org/officeDocument/2006/relationships" name="Earnings (Loss)  Per Share - Sc" sheetId="57" state="visible" r:id="rId57"/>
    <sheet xmlns:r="http://schemas.openxmlformats.org/officeDocument/2006/relationships" name="Earnings (Loss)  Per Share - _2" sheetId="58" state="visible" r:id="rId58"/>
    <sheet xmlns:r="http://schemas.openxmlformats.org/officeDocument/2006/relationships" name="Subsequent Events (Details)" sheetId="59" state="visible" r:id="rId59"/>
    <sheet xmlns:r="http://schemas.openxmlformats.org/officeDocument/2006/relationships" name="Uncategorized Items - priorityt" sheetId="60" state="visible" r:id="rId60"/>
  </sheets>
  <definedNames/>
  <calcPr calcId="124519" fullCalcOnLoad="1"/>
</workbook>
</file>

<file path=xl/sharedStrings.xml><?xml version="1.0" encoding="utf-8"?>
<sst xmlns="http://schemas.openxmlformats.org/spreadsheetml/2006/main" uniqueCount="613">
  <si>
    <t>Document and Entity Information Document - shares</t>
  </si>
  <si>
    <t>9 Months Ended</t>
  </si>
  <si>
    <t>Sep. 30, 2018</t>
  </si>
  <si>
    <t>Nov. 09, 2018</t>
  </si>
  <si>
    <t>Document and Entity Information [Abstract]</t>
  </si>
  <si>
    <t>Entity Registrant Name</t>
  </si>
  <si>
    <t>Priority Technology Holdings, Inc.</t>
  </si>
  <si>
    <t>Entity Central Index Key</t>
  </si>
  <si>
    <t>Document Type</t>
  </si>
  <si>
    <t>10-Q</t>
  </si>
  <si>
    <t>Trading Symbol</t>
  </si>
  <si>
    <t>prth</t>
  </si>
  <si>
    <t>Document Period End Date</t>
  </si>
  <si>
    <t>Sep. 30,
		2018</t>
  </si>
  <si>
    <t>Amendment Flag</t>
  </si>
  <si>
    <t>false</t>
  </si>
  <si>
    <t>Entity Emerging Growth Company</t>
  </si>
  <si>
    <t>true</t>
  </si>
  <si>
    <t>Entity Small Business</t>
  </si>
  <si>
    <t>Entity Ex Transition Period</t>
  </si>
  <si>
    <t>Current Fiscal Year End Date</t>
  </si>
  <si>
    <t>--12-31</t>
  </si>
  <si>
    <t>Entity Filer Category</t>
  </si>
  <si>
    <t>Non-accelerated Filer</t>
  </si>
  <si>
    <t>Entity Common Stock, Shares Outstanding</t>
  </si>
  <si>
    <t>Document Fiscal Period Focus</t>
  </si>
  <si>
    <t>Q3</t>
  </si>
  <si>
    <t>Document Fiscal Year Focus</t>
  </si>
  <si>
    <t>Unaudited Condensed Consolidated Balance Sheets - USD ($) $ in Thousands</t>
  </si>
  <si>
    <t>Dec. 31, 2017</t>
  </si>
  <si>
    <t>Current Assets:</t>
  </si>
  <si>
    <t>Cash</t>
  </si>
  <si>
    <t>Restricted cash</t>
  </si>
  <si>
    <t>Accounts receivable, net of allowance for doubtful accounts of $295 and $484, respectively</t>
  </si>
  <si>
    <t>Due from related parties</t>
  </si>
  <si>
    <t>Prepaid expenses and other current assets</t>
  </si>
  <si>
    <t>Current portion of notes receivable</t>
  </si>
  <si>
    <t>Settlement assets</t>
  </si>
  <si>
    <t>Total current assets</t>
  </si>
  <si>
    <t>Notes receivable, less current portion</t>
  </si>
  <si>
    <t>Property, equipment, and software, net</t>
  </si>
  <si>
    <t>Goodwill</t>
  </si>
  <si>
    <t>Intangible assets, net</t>
  </si>
  <si>
    <t>Deferred income taxes, net</t>
  </si>
  <si>
    <t>Other assets</t>
  </si>
  <si>
    <t>Total assets</t>
  </si>
  <si>
    <t>Current liabilities:</t>
  </si>
  <si>
    <t>Accounts payable and accrued expenses</t>
  </si>
  <si>
    <t>Accrued residual commissions</t>
  </si>
  <si>
    <t>Customer deposits</t>
  </si>
  <si>
    <t>Current portion of long-term debt</t>
  </si>
  <si>
    <t>Settlement obligations</t>
  </si>
  <si>
    <t>Current portion of common unit repurchase obligation</t>
  </si>
  <si>
    <t>Total current liabilities</t>
  </si>
  <si>
    <t>Long-term debt, net of discounts and deferred financing costs</t>
  </si>
  <si>
    <t>Warrant liability</t>
  </si>
  <si>
    <t>Common unit repurchase obligation</t>
  </si>
  <si>
    <t>Other liabilities</t>
  </si>
  <si>
    <t>Total long term liabilities</t>
  </si>
  <si>
    <t>Total liabilities</t>
  </si>
  <si>
    <t>Commitments and Contingencies (Note 9)</t>
  </si>
  <si>
    <t xml:space="preserve"> </t>
  </si>
  <si>
    <t>Equity (deficit)</t>
  </si>
  <si>
    <t>Total liabilities and equity (deficit)</t>
  </si>
  <si>
    <t>Unaudited Condensed Consolidated Balance Sheets (Parenthetical) - USD ($) $ in Thousands</t>
  </si>
  <si>
    <t>Statement of Financial Position [Abstract]</t>
  </si>
  <si>
    <t>Allowance for doubtful accounts</t>
  </si>
  <si>
    <t>Unaudited Condensed Consolidated Statements of Operations - USD ($) $ in Thousands</t>
  </si>
  <si>
    <t>3 Months Ended</t>
  </si>
  <si>
    <t>Sep. 30, 2017</t>
  </si>
  <si>
    <t>REVENUE:</t>
  </si>
  <si>
    <t>Total revenue</t>
  </si>
  <si>
    <t>OPERATING EXPENSES:</t>
  </si>
  <si>
    <t>Salary and employee benefits</t>
  </si>
  <si>
    <t>Depreciation and amortization</t>
  </si>
  <si>
    <t>Selling, general and administrative</t>
  </si>
  <si>
    <t>Change in fair value of contingent consideration</t>
  </si>
  <si>
    <t>Other operating expenses</t>
  </si>
  <si>
    <t>Total operating expenses</t>
  </si>
  <si>
    <t>Income from operations</t>
  </si>
  <si>
    <t>OTHER INCOME (EXPENSES):</t>
  </si>
  <si>
    <t>Interest income</t>
  </si>
  <si>
    <t>Interest expense</t>
  </si>
  <si>
    <t>Debt modification and extinguishment expenses</t>
  </si>
  <si>
    <t>Change in fair value of warrant liability</t>
  </si>
  <si>
    <t>Equity in loss and impairment of unconsolidated entities</t>
  </si>
  <si>
    <t>Total other expenses</t>
  </si>
  <si>
    <t>Net (loss) income before income taxes</t>
  </si>
  <si>
    <t>Income tax benefit</t>
  </si>
  <si>
    <t>Net (loss) income</t>
  </si>
  <si>
    <t>(Loss) income per common share:</t>
  </si>
  <si>
    <t>Basic and diluted (in dollars per share)</t>
  </si>
  <si>
    <t>PRO FORMA (C-corporation basis) (Note 8):</t>
  </si>
  <si>
    <t>Income tax expense (benefit)</t>
  </si>
  <si>
    <t>Merchant card fees</t>
  </si>
  <si>
    <t>Cost of services</t>
  </si>
  <si>
    <t>Outsourced services</t>
  </si>
  <si>
    <t>Other</t>
  </si>
  <si>
    <t>Unaudited Condensed Consolidated Statement of Changes in Equity (Deficit) - USD ($)</t>
  </si>
  <si>
    <t>Total</t>
  </si>
  <si>
    <t>Common Stock</t>
  </si>
  <si>
    <t>Preferred Stock</t>
  </si>
  <si>
    <t>Additional Paid-In Capital (Deficit)</t>
  </si>
  <si>
    <t>Accumulated Deficit</t>
  </si>
  <si>
    <t>Previously Reported</t>
  </si>
  <si>
    <t>Previously ReportedCommon Stock</t>
  </si>
  <si>
    <t>Previously ReportedPreferred Stock</t>
  </si>
  <si>
    <t>Previously ReportedAdditional Paid-In Capital (Deficit)</t>
  </si>
  <si>
    <t>Previously ReportedAccumulated Deficit</t>
  </si>
  <si>
    <t>Restatement Adjustment</t>
  </si>
  <si>
    <t>Restatement AdjustmentCommon Stock</t>
  </si>
  <si>
    <t>Restatement AdjustmentPreferred Stock</t>
  </si>
  <si>
    <t>Restatement AdjustmentAdditional Paid-In Capital (Deficit)</t>
  </si>
  <si>
    <t>Restatement AdjustmentAccumulated Deficit</t>
  </si>
  <si>
    <t>Members' Equity [Abstract]</t>
  </si>
  <si>
    <t>Units (in shares)</t>
  </si>
  <si>
    <t>Amount</t>
  </si>
  <si>
    <t>Beginning balance (in shares) at Dec. 31, 2017</t>
  </si>
  <si>
    <t>Beginning balance at Dec. 31, 2017</t>
  </si>
  <si>
    <t>Increase (Decrease) in Stockholders' Equity [Roll Forward]</t>
  </si>
  <si>
    <t>Pro-rata adjustment (in shares)</t>
  </si>
  <si>
    <t>Pro-rata adjustment</t>
  </si>
  <si>
    <t>Effects of Founders' Share Agreement, net (in shares)</t>
  </si>
  <si>
    <t>Effects of Founders' Share Agreement</t>
  </si>
  <si>
    <t>Equity-based compensation arrangements (in shares)</t>
  </si>
  <si>
    <t>Equity-based compensation arrangements</t>
  </si>
  <si>
    <t>Recapitalization costs</t>
  </si>
  <si>
    <t>Net deferred income taxes related to loss of partnership status</t>
  </si>
  <si>
    <t>Common stock issued for business acquisitions (in shares)</t>
  </si>
  <si>
    <t>[1]</t>
  </si>
  <si>
    <t>Common stock issued for business acquisitions</t>
  </si>
  <si>
    <t>Net loss</t>
  </si>
  <si>
    <t>Ending balance (in shares) at Sep. 30, 2018</t>
  </si>
  <si>
    <t>Ending balance at Sep. 30, 2018</t>
  </si>
  <si>
    <t>Par value of 475,195 common shares issued rounds to less than one thousand dollars</t>
  </si>
  <si>
    <t>Unaudited Condensed Consolidated Statements of Cash Flows $ in Thousands</t>
  </si>
  <si>
    <t>Sep. 30, 2018USD ($)</t>
  </si>
  <si>
    <t>Sep. 30, 2017USD ($)</t>
  </si>
  <si>
    <t>Cash flows from operating activities:</t>
  </si>
  <si>
    <t>Adjustment to reconcile net (loss) income to net cash provided by operating activities:</t>
  </si>
  <si>
    <t>Equity-based compensation</t>
  </si>
  <si>
    <t>Amortization of debt issuance costs</t>
  </si>
  <si>
    <t>Amortization of debt discount</t>
  </si>
  <si>
    <t>Provision for deferred income taxes</t>
  </si>
  <si>
    <t>Loss on debt extinguishment</t>
  </si>
  <si>
    <t>Payment in kind interest</t>
  </si>
  <si>
    <t>Change in operating assets and liabilities, net of business acquisitions:</t>
  </si>
  <si>
    <t>Accounts receivable</t>
  </si>
  <si>
    <t>Notes receivable</t>
  </si>
  <si>
    <t>Accounts payable, accrued expenses and accrued residual commissions</t>
  </si>
  <si>
    <t>Other assets and liabilities</t>
  </si>
  <si>
    <t>Net cash provided by operating activities</t>
  </si>
  <si>
    <t>Cash flows from investing activities:</t>
  </si>
  <si>
    <t>Acquisition of businesses</t>
  </si>
  <si>
    <t>Additions to property and equipment</t>
  </si>
  <si>
    <t>Acquisitions of merchant portfolios</t>
  </si>
  <si>
    <t>Net cash used in investing activities</t>
  </si>
  <si>
    <t>Cash flows from financing activities:</t>
  </si>
  <si>
    <t>Proceeds from issuance of long term debt</t>
  </si>
  <si>
    <t>Repayment of long term debt</t>
  </si>
  <si>
    <t>Debt issuance costs</t>
  </si>
  <si>
    <t>Distributions to members</t>
  </si>
  <si>
    <t>Redemption of membership interest</t>
  </si>
  <si>
    <t>Recapitalization proceeds</t>
  </si>
  <si>
    <t>Founders shares redemptions</t>
  </si>
  <si>
    <t>Redemption of warrants</t>
  </si>
  <si>
    <t>Net cash provided by (used in) financing activities</t>
  </si>
  <si>
    <t>Change in cash and restricted cash:</t>
  </si>
  <si>
    <t>Net decrease in cash and restricted cash</t>
  </si>
  <si>
    <t>Cash and restricted cash at the beginning of year</t>
  </si>
  <si>
    <t>Cash and restricted cash at September 30</t>
  </si>
  <si>
    <t>Supplemental cash flow information:</t>
  </si>
  <si>
    <t>Cash paid for interest</t>
  </si>
  <si>
    <t>Recognition of initial net deferred income tax asset</t>
  </si>
  <si>
    <t>Non-cash investing and financing activities:</t>
  </si>
  <si>
    <t>Notes receivable from sellers used as partial consideration for business acquisitions</t>
  </si>
  <si>
    <t>Purchase of property and equipment through accounts payable</t>
  </si>
  <si>
    <t>Cash consideration payable for business acquisition</t>
  </si>
  <si>
    <t>Recapitalization costs remaining in accounts payable</t>
  </si>
  <si>
    <t>The Company and Basis of Presentation</t>
  </si>
  <si>
    <t>Accounting Policies [Abstract]</t>
  </si>
  <si>
    <t xml:space="preserve">THE COMPANY AND BASIS OF PRESENTATION Nature of Business Headquartered near Atlanta in Alpharetta, Georgia, Priority Technology Holdings, Inc. and subsidiaries (the "Company") began operations in 2005 with a mission to build a merchant inspired payments platform that would advance the goals of its customers and partners. Today, the Company is a leading provider of merchant acquiring and commercial payment solutions, offering unique product capabilities to small and medium size businesses ("SMBs") and enterprises and distribution partners in the United States. The Company operates from a purpose-built business platform that includes tailored customer service offerings and bespoke technology development, allowing the Company to provide end-to-end solutions for payment and payment-adjacent needs. Priority provides: • Consumer payments processing solutions for business-to-consumer ("B2C") transactions through independent sales organizations ("ISOs"), financial institutions, independent software vendors ("ISVs"), and other referral partners. Priority's proprietary MX platform for B2C payments provides merchants a fully customizable suite of business management solutions. • Commercial payments solutions such as automated vendor payments and professionally curated managed services to industry leading financial institutions and networks. The Company's proprietary business-to-business ("B2B") Commercial Payment Exchange (CPX) platform was developed to be a best-in-class solution for buyer/supplier payment enablement. • Institutional services solutions that provide audience-specific programs for institutional partners and other third parties looking to leverage the Company's professionally trained and managed call center teams for customer onboarding, assistance, and support, including marketing and direct-sales resources. • Integrated partners solutions for ISVs and other third-parties that allow them to leverage the Company's core payments engine via robust application program interfaces ("APIs") resources and high-utility embeddable code. • Consulting and development solutions focused on the increasing demand for integrated payments solutions for transitioning to the digital economy. To provide many of its services, the Company enters into agreements with payment processors which in turn have agreements with multiple card associations. These card associations comprise an alliance aligned with insured financial institutions (“member banks”) that work in conjunction with various local, state, territory, and federal government agencies to make the rules and guidelines regarding the use and acceptance of credit and debit cards. Card association rules require that vendors and processors be sponsored by a member bank and register with the card associations. The Company has multiple sponsorship bank agreements and is itself a registered ISO with Visa®. The Company is also a registered member service provider with MasterCard®. The Company’s sponsorship agreements allow the capture and processing of electronic data in a format to allow such data to flow through networks for clearing and fund settlement of merchant transactions. Corporate History and Recapitalization M I Acquisitions, Inc. ("MI" or "MI Acquisitions") was incorporated under the laws of the state of Delaware as a special purpose acquisition company ("SPAC") whose objective was to acquire, through a merger, share exchange, asset acquisition, stock purchase, recapitalization, reorganization or other similar business combination, one or more businesses or entities. MI Acquisitions completed an initial public offering ("IPO") in September 2016, and MI Acquisitions' common shares began trading then on Nasdaq Stock Market, LLC ("Nasdaq") under the symbol MACQ. In addition, MI Acquisitions completed a private placement to certain initial stockholders of MI. MI Acquisitions received gross proceeds of approximately $54.0 million from the IPO and private placement. On July 25, 2018, MI Acquisitions acquired all of the outstanding member equity interests of Priority Holdings, LLC ("Priority") in exchange for the issuance of MI Acquisitions' common shares (the "Business Combination") from a private placement. As a result, Priority, which was previously a privately owned company, became a wholly-owned subsidiary of MI Acquisitions. Simultaneously with the Business Combination, MI Acquisitions changed its name to Priority Technology Holdings, Inc. and the symbol for its common stock on Nasdaq became PRTH. As a SPAC, MI Acquisitions had substantially no business operations prior to July 25, 2018. For financial accounting and reporting purposes under accounting principles generally accepted in the United States ("U.S. GAAP"), the acquisition was accounted for as a "reverse merger," with no recognition of goodwill or other intangible assets. Under this method of accounting, MI Acquisitions was treated as the acquired entity whereby Priority was deemed to have issued common stock for the net assets and equity of MI Acquisitions consisting mainly of cash of $ 49.4 million, accompanied by a simultaneous equity recapitalization (the "Recapitalization") of Priority. The net assets of MI Acquisitions are stated at historical cost, and accordingly the equity and net assets of the Company have not been adjusted to fair value. As of July 25, 2018, the consolidated financial statements of the Company include the combined operations, cash flows, and financial positions of both MI Acquisitions and Priority. Prior to July 25, 2018, the results of operations, cash flows, and financial positions are those of Priority. The units and corresponding capital amounts and earnings per unit of Priority prior to the Recapitalization have been retroactively restated as shares reflecting the exchange ratio established in the Recapitalization. The common shares issued in the private placement, including the common shares issued to the sellers of Priority, are restricted shares, meaning that there are certain regulatory restrictions on the holders' abilities to sell, transfer, pledge or otherwise dispose of the private placement shares. Common shares of the Company issued to certain non-affiliates in the private placement may become unrestricted common shares in the future due to the lapse of certain regulatory restrictions on the holders' ability to sell, transfer, pledge, or dispose of the unregistered shares. The Company's Executive Chairman controls a majority of the voting power of the Company's outstanding common stock. As a result, the Company is a “controlled company” within the meaning of Nasdaq's corporate governance standards. For more information on the Company's equity structure, see Note 11, Equity , to these unaudited condensed consolidated financial statements. Prior to July 25, 2018, Priority was a "pass-through" entity for income tax purposes and had no material income tax accounting reflected in its financial statements for financial reporting purposes since taxable income and deductions were "passed through" to Priority's unconsolidated owners. MI Acquisitions is a taxable "C Corp" for income tax purposes. As a result of Priority's acquisition by MI Acquisitions, the combined Company is now a taxable "C Corp" that reports all of Priority's income and deductions for income tax purposes. Accordingly, the consolidated financial statements of the Company now account for income taxes in accordance with Accounting Standards Codification ("ASC") 740, Income Taxes ("ASC 740"). See Note 8, Income Taxes , to these unaudited condensed consolidated financial statements. The Company operates in two reportable segments, Consumer Payments and Commercial Payments and Managed Services. For more information about the Company’s segments, refer to Note 14, Segment Information , to these unaudited condensed consolidated financial statements. The Business Combination did not impact the Company's reportable segments as MI was a SPAC with substantially no business operations. Basis of Presentation and Consolidation The accompanying unaudited condensed consolidated financial statements include those of the Company and its controlled subsidiaries. All intercompany accounts and transactions have been eliminated upon consolidation. Investments in unconsolidated affiliated companies are accounted for under the equity method and are included in “Other assets” in the accompanying unaudited condensed consolidated balance sheets. The Company generally utilizes the equity method of accounting when it has an ownership interest of between 20% and 50% in an entity, provided the Company is able to exercise significant influence over the investee’s operations. These unaudited condensed consolidated financial statements: 1) have been prepared in accordance with U.S. GAAP for interim financial information and the rules and regulations of the U.S. Securities and Exchange Commission (the "SEC") and 2) should be read in connection with Priority's audited consolidated financial statements and related notes as of and for the year ended December 31, 2017 included as Exhibit 99.2 to the Company's Current Report on Form 8-K filed July 31, 2018 (the "Form 8-K"). The accompanying unaudited condensed consolidated financial statements are unaudited; however, in the opinion of management they include all normal and recurring adjustments necessary for a fair presentation of the Company’s unaudited condensed consolidated financial statements for the periods presented. The accompanying unaudited condensed consolidated balance sheet and related footnote disclosures as of December 31, 2017 were derived from Priority's audited consolidated financial statements and accompanying footnotes as of and for the year ended December 31, 2017 included in the Form 8-K. Results of operations reported for interim periods are not necessarily indicative of results for the entire year due to seasonal fluctuations in the Company’s revenue as a result of consumer spending patterns. All intercompany balances and transactions have been eliminated.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materially differ from those estimates. The Company is an “emerging growth company" (EGC), as defined in the Jumpstart Our Business Startups Act of 2012 ("JOBS Act"). The Company may remain an EGC until December 31, 2021. However, if the Company's non-convertible debt issued within a rolling three-year period exceeds $1.0 billion , the Company would cease to be an EGC immediately, or if its revenues for any fiscal year exceed $1.07 billion , or the market value of its common stock that is held by non-affiliates exceeds $700.0 million on the last day of the second quarter of any given year, the Company would cease to be an EGC as of the beginning of the following year. As an EGC, the Company is not required to comply with the auditor attestation requirements of section 404 of the Sarbanes-Oxley Act. Additionally, the Company as an EGC may continue to elect to delay the adoption of any new or revised accounting standards that have different effective dates for public and private companies until those standards apply to private companies. As such, the Company’s financial statements may not be comparable to companies that comply with public company effective dates. Comprehensive Income (Loss) Comprehensive income (loss) represents the sum of net income (loss) and other amounts that are not included in the unaudited condensed consolidated statement of operations as the amounts have not been realized. For the quarters and three quarters ended September 30, 2018 and 2017 , there were no differences between the Company’s net income (loss) and comprehensive income (loss). Therefore, no separate Statement of Other Comprehensive Income (Loss) is included in the financial statements for the reporting periods. Accounting Policies Since MI Acquisitions had substantially no business operations as a SPAC, its limited accounting policies were not in conflict with those of Priority. Accordingly, the combined Company uses the accounting policies of Priority as described in Note 1 to Priority's audited consolidated financial statements as of and for the year ended December 31, 2017 included in the Form 8-K. There have been no material changes to these accounting policies, except as noted below for the: 1) new accounting pronouncement adopted in the first three quarters of 2018; 2) adoption of an accounting policy for income taxes for the Company during the third quarter of 2018; 3) updated accounting policy for earnings per share; and 4) updated fair value accounting policy for contingent consideration associated with business combinations. Accounting policies, as previously disclosed in Note 1 to Priority's audited consolidated financial statements as of and for the year ended December 31, 2017 contained in the Form 8-K, are presented below for revenue recognition and cost of services. Revenue Recognition The Company recognizes revenue when (1) it is realized or realizable and earned, (2) there is persuasive evidence of an arrangement, (3) delivery and performance has occurred, (4) there is a fixed or determinable sales price and (5) collection is reasonably assured. The Company generates revenue primarily for fees charged to merchants for the processing of card-based transactions. The Company’s reporting segments are organized by services the Company provides and distinct business units. Set forth below is a description of the Company’s revenue by segment. See Note 14, Segment Information , to Priority's audited consolidated financial statements as of and for the year ended December 31, 2017 for further discussion of the Company’s reportable segments. Consumer Payments The Company’s Consumer Payments segment represents merchant card fee revenues, which are based on the electronic transaction processing of credit, debit and electronic benefit transaction card processing authorized and captured through third-party networks, check conversion and guarantee, and electronic gift certificate processing. Merchants are charged rates which are based on various factors, including the type of bank card, card brand, merchant charge volume, the merchants industry and the merchant’s risk profile. Typically, revenues generated from these transactions are based on a variable percentage of the dollar amount of each transaction and in some instances, additional fees are charged for each transaction. The Company’s contracts in most instances involve three parties: the Company, the merchant and the sponsoring bank. The Company’s sponsoring banks collect the gross revenue from the merchants, pay the interchange fees and assessments to the credit card associations, retain their fees and pay to the Company a net residual payment representing the Company’s fee for the services provided. Merchant customers may also be charged miscellaneous fees, including statement fees, annual fees, and monthly minimum fees, fees for handling chargebacks, gateway fees and fees for other miscellaneous services. The determination of whether a company should recognize revenue based on the gross amount billed to a customer or the net amount retained is a matter of judgment that depends on the facts and circumstances of the arrangement and that certain factors should be considered in the evaluation. The Company recognizes merchant card fee revenues net of interchange fees, which are assessed to the Company’s merchant customers on all transactions processed by third parties. Interchange fees and rates are not controlled by the Company, which effectively acts as a clearing house collecting and remitting interchange fee settlement on behalf of issuing banks, debit networks, credit card associations and its processing customers. All other revenue is reported on a gross basis, as the Company contracts directly with the merchant, assumes the risk of loss and has pricing flexibility. Commercial Payments and Managed Services The Company’s Commercial Payments and Managed Services segment represents outsourced services revenue, which is primarily derived from providing an outsourced sales force to certain enterprise customers. These services may be provided in areas related to supplier / management campaigns, merchant development programs, and receivable finance management. Commercial Payments and Managed Services are provided on a cost-plus fee arrangement. Revenue is recognized to the extent of billable rates times hours worked and other reimbursable costs incurred. Other revenue Other revenue is comprised of fees for services not specifically described above, which are generally transaction-based fees that are recognized at the time the transactions are processed, and revenue generated from the sale of point of sale devices (“terminals”) when the following four criteria are met: evidence of an agreement exists, delivery has occurred, the selling price is fixed and determinable, and collection of the selling price is reasonably assured. Costs of Services Costs of Merchant Card Fees Cost of merchant card fees primarily consist of residual payments to agents and ISOs and other third-party costs directly attributable to payment processing. The residual payments represent commissions paid to agents and ISOs based upon a percentage of the net revenues generated from merchant transactions. Other Costs of Services Other costs of services include salaries directly related to outsourced services revenue, merchant supplies, and other service expenses. Earnings Per Share The Company follows the two class method when computing net income (loss) per common share due to the existence of contingent share arrangements that meet the definition of participating securities. The two-class method determines net income (loss) per common share for each class of common shares and participating securities according to dividends declared or accumulated and participation rights in undistributed earnings. The two class method requires income available to common shareholders for the period to be allocated between common shares and participating securities based upon their respective rights to receive dividends as if all income for the period had been distributed. The warrants are participating securities because they have a contractual right to participate in nonforfeitable dividends on a one-for-one basis with the Company's common shares.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 Fair Value of Contingent Consideration in Business Acquisitions The fair values of the Company’s contingent consideration in business acquisitions are primarily based on Level 3 inputs and are generally estimated based on discounted cash flow analysis from the Company’s most recent cash flow projections and growth rates. New Accounting Standards (Adopted and Pending Adoption) Prior to July 25, 2018, Priority was defined as a non-public entity for purposes of applying transition guidance related to new or revised accounting standards under U.S. GAAP, and as such was typically required to adopt new or revised accounting standards subsequent to the required adoption dates that applied to public companies. MI Acquisitions is classified as an EGC. Subsequent to the July 25, 2018 Business Combination, the Company retains EGC status until no later than December 31, 2021. The Company will maintain the election available to an EGC to use any extended transition period applicable to non-public companies when complying with a new or revised accounting standards. Therefore, as long as the Company retains EGC status, before December 31, 2021 the Company can continue to elect to adopt any new or revised accounting standards on the adoption date (including early adoption) required for a private company. Accounting Standards Adopted in the First Three Quarters of 2018 Modifications to Share-Based Compensation Awards (ASU 2017-09) As of January 1, 2018, the Company adopted Accounting Standards Update ("ASU") No. 2017-09, Compensation-Stock Compensation Topic 718 - Scope of Modification Accounting (“ASU 2017-09”). ASU 2017-09 clarifies when changes to the terms and conditions of share-based payment awards must be accounted for as modifications. Entities apply the modification accounting guidance if the value, vesting conditions, or classification of an award changes. The Company has not modified any share-based payment awards since the adoption of ASU 2017-09. Should the Company modify share-based payment awards in the future, it will apply the provisions of ASU 2017-09. Balance Sheet Classification of Deferred Income Taxes (ASU 2015-17) In connection with the Business Combination and Recapitalization, the Company prospectively adopted the provisions of ASU No. 2015-17, Balance Sheet Classification of Deferred Taxes ("ASU 2015-17"), during the third quarter of 2018. ASU 2015-17 simplifies the balance sheet presentation of deferred income taxes by reporting the net amount of deferred tax assets and liabilities for each tax-paying jurisdiction as non-current on the balance sheet. Prior guidance required the deferred taxes for each tax-paying jurisdiction to be presented as a net current asset or liability and net non-current asset or liability. The Company's prospective adoption of ASU 2015-17 impacts the classification of deferred tax assets and liabilities on any balance sheet that reports the Company's financial position for any date after June 30, 2018. Balance sheets for prior periods have not been adjusted. The adoption of ASU 2015-17 had no impact on the Company's results of operations or cash flows. Recently Issued Standards Not Yet Adopted Accounting for Share-Based Payments to Employees (ASU 2016-09) In March 2016, the FASB issued ASU 2016­-09, Improvements to Employee Share­-Based Payment Accounting , which amends ASC Topic 718, Compensation – Stock Compensation . This new ASU has the following effects: Consolidated Statement of Operations - ASU 2016-09 imposes a new requirement to record all of the excess income tax benefits and deficiencies (that result from an increase or decrease in the value of an award from grant date to settlement date) related to share-based payments at settlement through the statement of operations instead of the former requirement to record income tax benefits in excess of compensation cost ("windfalls") in equity, and income tax deficiencies ("shortfalls") in equity to the extent of previous windfalls, and then to operations. This change is required to be applied prospectively upon adoption of ASU 2016-09 to all excess income tax benefits and deficiencies resulting from settlements of share-based payments after the date of adoption. Consolidated Statement of Cash Flows - ASU 2016-09 requires that all income tax-related cash flows resulting from share-based payments, such as excess income tax benefits, are to be reported as operating activities on the statement of cash flows, a change from the prior requirement to present windfall income tax benefits as an inflow from financing activities and an offsetting outflow from operating activities. Additionally, ASU 2016-09 clarifies that: • all cash payments made to taxing authorities on the employees' behalf for withheld shares at settlement are presented as financing activities on the statement of cash flows. This change must be applied retrospectively. • entities are permitted to make an accounting policy election for the impact of forfeitures on the recognition of expense for share­based payment awards. Forfeitures can be estimated, as required today, or recognized when they occur. Estimates of forfeitures will still be required in certain circumstances, such as at the time of modification of an award or issuance of a replacement award in a business combination. If elected, the change to recognize forfeitures when they occur needs to be adopted using a modified retrospective approach, with a cumulative effect adjustment recorded to opening retained earnings. As an EGC, this ASU is effective for the Company for annual reporting periods beginning 2018 and interim periods beginning first quarter 2019. The adoption of the ASU is not expected to have a material effect on the Company's financial position, results of operations, or cash flows. Its impact on periods after adoption will depend on future grants of share-based compensation that the Company may make under its 2018 Equity Incentive Plan. See Note 12, Equity-Based Compensation . Share-Based Payments to Non-Employees (ASU 2018-07) In June 2018, the FASB issued ASU 2018-07, Share-based Payments to Non-Employees , to simplify the accounting for share-based payments to non-employees by aligning it with the accounting for share-based payments to employees, with certain exceptions. As an EGC, the ASU is effective for annual reporting periods beginning in 2020 and interim periods within annual periods beginning first quarter 2021. The Company is evaluating the impact this ASU will have on its consolidated financial statements. Implementation Costs Incurred in Cloud Computing Arrangements (ASU 2018-15) In August 2018, the FASB issued ASU 2018-15, Implementation Costs Incurred in Cloud Computing Arrangements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n EGC, this ASU is effective for the Company for annual reporting periods beginning after December 15, 2020, and interim periods within annual periods beginning after December 15, 2021. The amendments should be applied either retrospectively or prospectively to all implementation costs incurred after the date of adoption. The Company is evaluating the impact this ASU will have on its consolidated financial statements. Definition of a Business (ASU 2017-01) In January 2017, the FASB issued ASU No. 2017-01, Business Combinations (Topic 805): Clarifying the Definition of a Business . This guidance will assist entities in determining if acquired assets constitute the acquisition of a business or the acquisition of assets for accounting and reporting purposes. In practice prior to ASU 2017-01, if revenues were generated immediately before and after a transaction, the acquisition was typically considered a business. Under ASU 2017-01, requiring entities to further assess the substance of the processes they acquire will likely reduce the number of transactions accounted for as business acquisitions. As an EGC, this ASU is effective for the Company for annual reporting periods beginning after December 15, 2018 and interim periods within years beginning after December 15, 2019. The impact that ASU 2017-01 may have on the Company's financial position, results of operations or cash flows will depend on the nature of any acquisition commencing after the Company's adoption of the ASU. Disclosures for Fair Value Measurements (ASU 2018-13) In August 2018, the FASB issued ASU 2018-13, Fair Value Measurement (Topic 820): Disclosure Framework — Changes to the Disclosure Requirements for Fair Value Measurement . This ASU eliminates, adds and modifies certain disclosure requirements for fair value measurements as part of the FASB's disclosure framework project. For all entities, this ASU is effective for annual and interim reporting periods beginning after December 15, 2019. Certain amendments must be applied prospectively while others are to be applied on a retrospective basis to all periods presented. As disclosure guidance, the adoption of this ASU will not have an effect on the Company's financial position, results of operations or cash flows. Statement of Cash Flows (ASU 2016-15) In August 2016, the FASB issued ASU No. 2016-15, Statement of Cash Flows (Topic 230) . This ASU represents a consensus of the FASB’s Emerging Issues Task Force on eight separate issues that each impact classifications on the statement of cash flows. In particular, issue number three addresses the classification of contingent consideration payments made after a business combination. Under ASU 2016-15, cash payments made soon after an acquisition’s consummation date (i.e., approximately three months or less) will be classified as cash outflows from investing activities. Payments made thereafter will be classified as cash outflows from financing activities up to the amount of the original contingent consideration liability. Payments made in excess of the amount of the original contingent consideration liability will be classified as cash outflows from operating activities. As an EGC, this ASU is effective for the Company for years beginning after December 15, 2018 and interim periods within years beginning after December 15, 2019. The Company is evaluating the effect this ASU will have on its consolidated statement of cash flows. Goodwill Impairment Testing (ASU 2017-04) In January 2017, the FASB issued ASU No. 2017-04, Intangibles-Goodwill and Other (Topic 350): Simplifying the Test for Goodwill Impairment . ASU 2017-04 will eliminate the requirement to calculate the implied fair value of goodwill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will not change the current guidance for completing Step 1 of the goodwill impairment test, and an entity will still be able to perform the current optional qualitative goodwill impairment assessment before determining whether to proceed to Step 1. Upon adoption, the ASU will be applied prospectively. As an EGC, this ASU will be effective for annual and interim impairment tests performed in periods beginning after December 15, 2021 (i.e., for any impairment test performed in 2022). The impact that ASU 2017-04 may have on the Company’s financial condition or results of operations will depend on the circumstances of any goodwill impairment event that may occur after adoption. Revenue Recognition (ASC 606) In May 2014, the FASB issued ASU No. 2014-09, Revenue from Contracts with Customers , which since has been codified and amended in ASC 606, Revenue from Contracts with Customers . This guidance clarifies the principles for recognizing revenue and will be applicable to all contracts with customers regardless of industry-specific or transaction-specific fact patterns. Further, the guidance will require improved disclosures as well as additional disclosures to help users of financial statements better understand the nature, amount, timing, and uncertainty of revenue that is recognized. Since its original issuance, the FASB has issued several updates to </t>
  </si>
  <si>
    <t>Acquisitions of Businesses By Priority</t>
  </si>
  <si>
    <t>Business Combinations [Abstract]</t>
  </si>
  <si>
    <t>ACQUISITIONS OF BUSINESSES BY PRIORITY The Company did not consummate any business acquisitions during 2017 or the first quarter of 2018. Based on their purchase prices and pre-acquisition operating results and assets, none of the businesses acquired by the Company in the second and third quarters of 2018, as described below, met the materiality requirements for pro forma disclosures. Business Acquisition in the Second Quarter of 2018 PayRight In April 2018, Priority PayRight Health Solutions, LLC (“PPRHS”), a subsidiary of the Company, purchased the majority of the operating assets and certain operating liabilities of PayRight Health Solutions (“PayRight”). This purchase allowed PPRHS to gain control over the PayRight business and therefore the Company’s consolidated financial statements include the financial position, results of operations, and cash flows of PayRight from the date of acquisition. PayRight utilizes technology assets to deliver customized payment solutions to the healthcare industry. The results of the acquired business and goodwill of $0.3 million from the transaction are being reported by the Company as part of the Commercial Payments and Managed Services reportable segment. Additionally, the acquisition resulted in the recognition of intangible and net tangible assets with a fair value of $0.6 million. The Company transferred total consideration with a fair value of $0.9 million consisting of: $0.5 million in cash and forgiveness of amounts owed to the Company by PayRight; $0.3 million fair value of the Company’s previous equity method investment described in the following paragraph; and non-controlling equity interests in the form of profit and distribution rights that were deemed to have minimal fair value as equity instruments at time of acquisition due to the nature of the profit-sharing and liquidations provisions contained in the LLC agreement for PPRHS. However, due to other contractual rights, the profit and distributions rights were assigned a value of $0.1 million, which was recorded as a liability. The measurement period, as defined by ASC 805, Business Combination ("ASC 805"), is still open for the PayRight purchase since the Company is awaiting information to determine the acquisition-date fair value of certain acquired assets and assumed liabilities. Previously, in October 2015, the Company purchased a non-controlling interest in the equity of PayRight, and prior to April 2018 the Company accounted for this investment using the equity method of accounting. Immediately prior to PPRHS’s April 2018 purchase of substantially all of PayRight’s business assets, the Company’s existing non-controlling investment in PayRight had a carrying value of approximately $1.1 million with an estimated fair value on the acquisition date of approximately $0.3 million. The Company recorded an impairment loss of $0.8 million during the second quarter of 2018 for the difference between the carrying value and the fair value of the non-controlling equity method investment in PayRight. The loss is reported as equity in loss and impairment of unconsolidated entities in the Company’s unaudited condensed consolidated statement of operations for the three quarters ended September 30, 2018 . Business Acquisitions in the Third Quarter of 2018 The Company consumated three business acquisitions in the third quarter of 2018 that were accounted for under the provisions of ASC 805, Business Combinations . The measurement periods, as defined by ASC 805, are still open for all of these business acquisitions since the Company is awaiting information to determine the acquisition-date fair values of certain acquired assets and assumed liabilities. RadPad and Landlord Station In July 2018, the Company acquired substantially all of the net operating assets of RadPad Holdings, Inc. ("RadPad") and Landlord Station, LLC ("Landlord Station"). These related asset purchases were deemed to be a business under ASC 805, and the Company formed a new entity, Priority Real Estate Technology, LLC ("PRET"), to acquire and operate these businesses. Due to the related nature of the two sets of business assets, same acquisition dates, and how the Company intends to operate them under the "RadPad" name and operating platform within PRET, the Company deemed them to be one business for accounting and reporting purposes. PRET is reported within the Company's Commercial Payments and Managed Services reportable segment. RadPad is a marketplace for the rental real estate market. Landlord Station offers a complementary toolset that focuses on facilitation of tenant screening and other services to the fast-growing independent landlord market. The Company's existing proprietary payments platform, combined with consumer and commercial payments expertise, allow RadPad and Landlord Station, operating primarily on the merged RadPad platform, to monetize core business and other ancillary revenue stream. Total consideration paid for RadPad and Landlord Station was $4.3 million consisting of $3.9 million plus forgiveness of pre-existing debt owed by the sellers to the Company of $0.4 million. Additionally, the Company paid and expensed $0.1 million for transaction costs. Net tangible and separately-identifiable intangible assets with an initial fair value of $2.1 million were acquired along with goodwill with an initial value of $2.2 million. Non-controlling equity interests in PRET were issued to certain sellers in the form of residual profit interests and distribution rights, however the fair value of these non-controlling interests were deemed to be immaterial at time of acquisition due to the nature of the profit-sharing and liquidations provisions contained in the LLC agreement for PRET. Priority Payment Systems Northeast In July 2018, the Company acquired substantially all of the net operating assets of Priority Payment Systems Northeast, Inc. ("PPS Northeast"). This purchase of these net assets was deemed to be a business under ASC 805. Prior to this acquisition, PPS Northeast was an independent brand-licensed office of the Company where it developed expertise in software-integrated payment services designed to manage turnkey installations of point-of-sale and supporting systems, as well as marketing programs that place emphasis on online ordering systems and digital marketing campaigns. PPS Northeast is reported within the Company's Consumer Payments reportable segment. Initial consideration of $3.5 million consisted of $500,000 plus 285,117 common shares of the Company with a fair value of approximately of $3.0 million . In addition, contingent consideration in an amount up to $0.5 million was deemed to have a fair value of $0.4 million at acquisition date. If earned, the seller can receive this contingent consideration in either cash or additional shares of the Company's common stock, as mutually agreed by the Company and seller. Net tangible and separately-identifiable intangible assets with an initial fair value of $2.0 million were acquired along with goodwill with an initial value of $1.9 million, including the $0.4 million estimated fair value of the contingent consideration due to the seller. Any gain or loss associated with the termination of a pre-existing relationship was not deemed material. At September 30, 2018, the fair value of the contingent consideration still approximated the original $0.4 million fair value assigned on date of acquisition. Priority Payment Systems Tech Partners In August 2018, the Company acquired substantially all of the net operating assets of M.Y. Capital, Inc. and Payments In Kind, Inc., collectively doing business as Priority Payment Systems Tech Partners ("PPS Tech"). These related asset purchases were deemed to be a business under ASC 805. Due to the related nature of the two sets of business assets and how the Company intends to operate them, the Company deemed them to be one business for accounting and reporting purposes. Prior to this acquisition, PPS Tech was an independent brand-licensed office of the Company where it developed a track record and extensive network in the integrated payments and B2B marketplaces. PPS Tech is reported within the Company's Consumer Payments reportable segment. Initial consideration of $5.0 million consisted of $3.0 million plus 190,078 common shares of the Company with a fair value of approximately $2.0 million . In addition, contingent consideration in an amount up to $1.0 million was deemed to have a fair value of $0.6 million at acquisition date. If earned, the seller will receive half of any contingent consideration in cash and the other half in a number of common shares of the Company equal to the portion of the earned contingent consideration payable in common shares of the Company. Net tangible and separately-identifiable intangible assets with an initial fair value of $2.2 million were acquired along with goodwill with an initial value of $3.4 million, including the $0.6 million estimated fair value of the contingent consideration due to the seller. Any gain or loss associated with the termination of a pre-existing relationship was not deemed material. At September 30, 2018, the fair value of the contingent consideration still approximated the original $0.6</t>
  </si>
  <si>
    <t>Settlement Assets and Obligations</t>
  </si>
  <si>
    <t>Deferred Costs, Capitalized, Prepaid, and Other Assets Disclosure [Abstract]</t>
  </si>
  <si>
    <t>SETTLEMENT ASSETS AND OBLIGATIONS The principal components of the Company’s settlement assets and obligations at September 30, 2018 and December 31, 2017 were as follows: (in thousands) Settlement Assets: September 30, 2018 December 31, 2017 Due from card processors $ 2,774 $ 7,207 Settlement Obligations: Due to ACH payees 11,805 10,474 Total settlement obligations, net $ (9,031 ) $ (3,267 )</t>
  </si>
  <si>
    <t>Goodwill and Intangible Assets</t>
  </si>
  <si>
    <t>Goodwill and Intangible Assets Disclosure [Abstract]</t>
  </si>
  <si>
    <t>GOODWILL AND INTANGIBLE ASSETS The Company records goodwill when an acquisition is made and the purchase price is greater than the fair value assigned to the underlying tangible and intangible assets acquired and the liabilities assumed. The Company’s goodwill is allocated to reporting units as follows: (in thousands) September 30, 2018 December 31, 2017 Consumer Payments $ 106,832 $ 101,532 Commercial Payments and Managed Services 2,534 — $ 109,366 $ 101,532 The Company’s intangible assets primarily include merchant portfolios and other intangible assets such as non-compete agreements, trade names, acquired technology (developed internally by acquired companies prior to acquisition by the Company) and customer relationships. The following table summarizes the changes in the carrying amount of goodwill for the three quarters ended September 30, 2018 : (in thousands) Total Balance at December 31, 2017 $ 101,532 Goodwill acquired from business combinations: PayRight 298 RadPad/Landlord Station 2,236 PPS Northeast 1,920 PPS Tech 3,380 Balance at September 30, 2018 $ 109,366 As of September 30, 2018 and December 31, 2017 intangible assets consisted of the following: (in thousands) September 30, 2018 December 31, 2017 Other intangible assets: Merchant portfolios $ 77,998 $ 46,716 Non-compete agreements 3,390 3,390 Tradename 2,870 2,580 Acquired technology 14,390 13,200 Customer relationships 51,090 51,090 149,738 116,976 Less accumulated amortization: Merchant portfolios (44,888 ) (41,915 ) Non-compete agreements (3,390 ) (3,243 ) Trade names (953 ) (776 ) Acquired technology (9,642 ) (7,928 ) Customer relationships (25,286 ) (21,052 ) (84,159 ) (74,914 ) $ 65,579 $ 42,062 Amortization expense for finite-lived intangible assets was $3.8 million and $ 9.3 million for the quarter and three quarters ended September 30, 2018 , respectively, and $2.5 million and $ 8.0 million for the comparable periods in 2017 , respectively. Actual amortization expense to be reported in future periods could differ from these estimates as a result of new intangible asset acquisitions, changes in useful lives, and other relevant events or circumstances. The Company tests goodwill for impairment for each of its reporting units on an annual basis, or when events occur or circumstances indicate the fair value of a reporting unit is below its carrying value. The Company will perform its annual goodwill impairment test as of November 30, 2018 using market data and discounted cash flow analysis. The Company concluded there were no indicators of impairment as of September 30, 2018 or December 31, 2017 . As such, there was no accumulated impairment loss as of September 30, 2018 and December 31, 2017</t>
  </si>
  <si>
    <t>Property, Equipment and Software</t>
  </si>
  <si>
    <t>Property, Plant and Equipment [Abstract]</t>
  </si>
  <si>
    <t>PROPERTY, EQUIPMENT AND SOFTWARE The Company’s property, equipment, and software balance primarily consists of furniture, fixtures, and equipment used in the normal course of business, computer software developed for internal use, and leasehold improvements. Computer software represents purchased software and internally developed back office and merchant interfacing systems used to assist the reporting of merchant processing transactions and other related information. A summary of property, equipment, and software as of September 30, 2018 and December 31, 2017 follows: (in thousands) September 30, 2018 December 31, 2017 Useful Life Furniture and fixtures $ 2,092 $ 1,871 2-7 years Equipment 8,107 6,256 3-7 years Computer software 25,922 20,443 3-5 years Leasehold improvements 5,880 4,965 5-10 years 42,001 33,535 Less accumulated depreciation (24,990 ) (21,592 ) Property, equipment, and software, net $ 17,011 $ 11,943 Depreciation expense totaled $ 1.1 million and $ 1.1 million for the quarters ended September 30, 2018 and 2017, respectively. Depreciation expense totaled $3.4 million and $3.2 million for the three quarters ended September 30, 2018 and 2017</t>
  </si>
  <si>
    <t>Accounts Payable and Accrued Expenses</t>
  </si>
  <si>
    <t>Accounts Payable [Abstract]</t>
  </si>
  <si>
    <t>ACCOUNTS PAYABLE AND ACCRUED EXPENSES The Company accrues for certain expenses that have been incurred, which are classified within accounts payable and accrued expenses in the accompanying unaudited condensed consolidated balance sheets. Accounts payable and accrued expenses as of September 30, 2018 and December 31, 2017 consists of the following: (in thousands) September 30, 2018 December 31, 2017 Accounts payable $ 9,693 $ 8,751 Accrued compensation 14,961 6,136 Other accrued expenses 1,960 3,716 $ 26,614 $ 18,603</t>
  </si>
  <si>
    <t>Long-Tem Debt and Warrant Liability</t>
  </si>
  <si>
    <t>Debt Disclosure [Abstract]</t>
  </si>
  <si>
    <t>LONG-TERM DEBT AND WARRANT LIABILITY Long-term debt as of September 30, 2018 and December 31, 2017 consists of the following: (in thousands) September 30, 2018 December 31, 2017 Term Loan - Senior, matures January 3, 2023 and bears interest at LIBOR plus 5.0% for September 30, 2018 and 6.0% for December 31, 2017 (actual rate of 7.1% at September 30, 2018 and 7.4% at December 31, 2017) $ 263,488 $ 198,000 Term Loan - Subordinated, matures July 3, 2023 and bears interest at 5.0% plus payment-in-kind interest (actual rate of 10.5% at September 30, 2018 and 11.3% at December 31, 2017) 88,742 85,118 Total Debt 352,230 283,118 Less: current portion of long-term debt (2,682 ) (7,582 ) Less: unamortized debt discounts (3,154 ) (3,212 ) Less: deferred financing costs (4,101 ) (4,385 ) Total long-term debt $ 342,293 $ 267,939 Debt Restructuring On January 3, 2017, the Company restructured its long-term debt by entering into a Credit and Guaranty Agreement with a syndicate of lenders (the “Credit Agreement”). As a result, the syndicate of lenders became senior lenders and Goldman Sachs became a subordinated lender to the Company. The Credit Agreement had a maximum borrowing amount of $225.0 million , consisting of a $200.0 million Term Loan and a $25.0 million revolving credit facility. In addition, on January 3, 2017, the Company entered into a Credit and Guaranty Agreement with Goldman Sachs Specialty Lending Group, L.P. (“GS”) (the “GS Credit Agreement”) for an $80.0 million term loan, the proceeds of which were used to refinance the amounts previously outstanding with GS. The term loans under the Credit Agreement and GS Credit Agreement were issued at a discount of $3.7 million , which is being amortized to interest expense over the lives of the term loans using the effective interest method. The Company determined that the 2017 debt restructuring should be accounted for as a debt extinguishment. The Company recorded an extinguishment loss of approximately $1.8 million , which consisted primarily of lender fees incurred in connection with the refinancing and the write-off of unamortized deferred financing fees and original issue discount associated with the previous debt. On January 11, 2018, the Company modified its long-term debt by amending the GS Credit Agreement and the Credit Agreement (collectively, the “2018 Amendment”). The 2018 Amendment increased the Credit Agreement term loans by $67.5 million and lowered the applicable margin under the Credit Agreement. The $67.5 million in additional borrowings under the Credit Agreement was issued at a discount of $0.4 million , which is being amortized to interest expense over the lives of the term loans using the effective interest method. Borrowings under the Credit Agreement were subject to an applicable margin, or percentage per annum, equal to: (i) with respect to Initial Term Loans, (a) for LIBOR Rate Loans, 6.00% per annum and (b) for Base Rate Loans, 5.00% per annum; and (ii) with respect to Revolving Loans (a) for LIBOR Rate Loans and Letter of Credit fees, 6.00% , (b) for Base Rate Loans, 5.00% and (c) for unused commitment fees, 0.50% . As a result of the 2018 Amendment, borrowings under the Credit Agreement are subject to an applicable margin, or percentage per annum, equal to: (i) with respect to Initial Term Loans, (a) for LIBOR Rate Loans, 5.00% per annum and (b) for Base Rate Loans, 4.00% per annum; and (ii) with respect to Revolving Loans (a) for LIBOR Rate Loans and Letter of Credit fees, 5.00% , (b) for Base Rate Loans, 4.00% and (c) for unused commitment fees, 0.50% . The Company determined that the 2018 Amendment should be accounted for as a debt modification. Therefore, all previously deferred fees and costs continue to be amortized to interest expense using the effective interest method over the respective terms of the amended loans. During the first quarter of 2018, the Company incurred $0.8 million in issuance costs related to the 2018 Amendment, which were expensed as incurred and recorded as a component of Debt Modification and Extinguishment Expenses in the accompanying unaudited condensed consolidated statement of operations for the three quarters ended September 30, 2018 . In connection with the new lenders to the Credit Agreement as a result of the 2018 Amendment, the Company capitalized incremental deferred financing costs of $0.3 million and fees paid to lenders of $0.4 million during the first quarter of 2018. The Company is amortizing these amounts to interest and other expense using the effective interest method over the terms of the Credit Agreement. As a result of the 2018 Amendment, the Credit Agreement has a maximum borrowing amount of $292.5 million , consisting of a $267.5 million Term Loan and a $25.0 million revolving credit facility. The Credit Agreement matures on January 3, 2023, with the exception of the revolving credit facility which expires on January 2, 2022. Any amounts outstanding under the revolving credit facility must be paid in full before the maturity date of January 2, 2022. There were no amounts outstanding under the revolving credit facility as of September 30, 2018 or December 31, 2017 . The Company recorded $0.1 million of interest expense for the three quarters ended September 30, 2018 as a penalty for not drawing on the revolving credit facility. The Credit Agreement, as amended, contains representations and warranties, financial and collateral requirements, mandatory payment events, events of default, and affirmative and negative covenants, including without limitation, covenants that restrict among other things, the ability to create liens, merge or consolidate, dispose of assets, incur additional indebtedness, make certain investments or acquisitions, enter into certain transactions (including with affiliates), and to enter into certain leases. Substantially all of the Company’s assets are pledged as collateral under the Credit Agreement and GS Credit Agreement. The financial covenant consists of an amended Total Net Leverage Ratio, as defined in the Amended SunTrust Term Loan Agreement and GS Credit Agreement. As of September 30, 2018 and December 31, 2017 , the Company was in compliance with the financial covenant. The terms of the GS Credit Agreement were amended to allow for the increase in borrowings under the Credit Agreement but otherwise the terms of the GS Credit Agreement were not substantively changed by the 2018 Amendment. The borrowing amount under the GS Credit Agreement is $80.0 million and was not changed in the 2018 Amendment. The GS Credit Agreement matures on July 3, 2023. Under the credit agreement the Company is required to make quarterly principal payments of $0.7 million . As of December 31, 2017 , the Company was obligated to make certain additional mandatory prepayments based on Excess Cash Flow, as defined in the Credit Agreement. As of December 31, 2017 , the mandatory prepayment based on Excess Cash Flow was $5.6 million , which was included in current portion of long-term debt. On April 30, 2018, the Company entered into a Limited Waiver and Consent and is no longer obligated to make the 2017 mandatory prepayment based on Excess Cash Flow, as defined in the Credit Agreement. As of September 30, 2018 , the amount of the excess cash flow payment previously classified as current portion of long-term debt has been classified as long-term debt as the amount is no longer callable by the creditor as of the date of the issuance of the quarterly financial statements. Principal contractual maturities on long-term debt at September 30, 2018 are as follows: (in thousands) Year ending September 30, Maturities 2019 $ 2,682 2020 2,682 2021 2,682 2022 2,682 2023 341,502 $ 352,230 For the quarter and three quarters ended September 30, 2018 , the payment-in-kind (PIK) interest added $1.2 million and $3.6 million , respectively, to the principal amount of the subordinated debt, which totaled $88.7 million as of September 30, 2018 . For the quarters ended September 30, 2018 and 2017, the Company recorded interest expense, including amortization of deferred financing costs and debt discounts, of $7.3 million and $6.4 million, respectively. For the three quarters ended September 30, 2018 and 2017, these amounts were $21.9 million and $18.6 million, respectively. Goldman Sachs Warrants In connection with the prior GS Credit Agreement, Priority issued a warrant to GS to purchase 1.0% of Priority's outstanding Class A Common units. As part of the 2017 debt restructuring, the 1.0% warrant with GS was extinguished and Priority issued a new warrant to GS to purchase 1.8% of Priority's outstanding Class A Common units. On January 11, 2018, the 1.8% warrant was amended to provide GS with a warrant to purchase 2.2% of Priority's outstanding Class A Common units. The change in the warrant percentage was the result of anti-dilution provisions in the warrant agreement, which were triggered by the Class A Priority Common unit redemption that occurred during the first quarter of 2018. The warrant had a term of 7 years , an exercise price of $0 and could be exercised at any time prior to expiration date. Since the obligation was based solely on the fact that the 2.2% interest in equity of Priority was fixed and known at inception as well as the fact that GS could exercise the warrant with a settlement in cash any time prior to the expiration date of December 31, 2023, the warrant was recorded as a liability in the historical financial statements of Priority. As of December 31, 2017 , the warrant had a fair value of $8.7 million and is presented as a warrant liability in the accompanying unaudited condensed consolidated balance sheet. On July 25, 2018, Priority and GS agreed to redeem the warrant in exchange for $12.7 million in cash. Deferred Financing Costs Capitalized deferred financing costs related to the Company’s credit facilities totaled $4.1 million and $4.4 million at September 30, 2018 and December 31, 2017 , respectively. Deferred financing costs are being amortized using the effective interest method over the remaining term of the respective debt and are recorded as a component of interest expense. Interest expense related to amortization of deferred finance costs was $0.2 million and $0.2 million for the quarters ended September 30, 2018 and 2017, respectively, and $0.6 million and $0.5 million for the three quarters ended September 30, 2018 and 2017</t>
  </si>
  <si>
    <t>Income Taxes</t>
  </si>
  <si>
    <t>Income Tax Disclosure [Abstract]</t>
  </si>
  <si>
    <t>INCOME TAXES In connection with the Business Combination and Recapitalization that occurred on July 25, 2018, the tax partnership status of Priority was terminated. For federal income tax purposes, Priority became a disregarded subsidiary of MI Acquisitions, which simultaneously changed its name to Priority Technology Holdings, Inc. (the "Company"), whereby its operations became subject to federal and state income taxes. For all periods subsequent to July 25, 2018, income tax expense or benefit reflects the taxable status of the Company as a taxable "C-corporation." The initial deferred tax assets and deferred tax liabilities recognized by the Company on July 25, 2018 were the result of the difference between initial tax basis, generally substituted tax basis, and the respective carrying amounts of the assets and liabilities for financial reporting purposes. The net deferred tax assets as of July 25, 2018 was approximately $47.5 million , which has been recorded as an adjustment to Additional Paid-In Capital in the Company's consolidated financial statements. The Company's unaudited condensed consolidated statements of operations also present pro-forma income tax expense or benefit for periods prior to July 25, 2018. The Company's effective income tax rate was 27.89% and 8.02% for the quarter and three quarters ended September 30, 2018, respectively. These rates differ from the statutory federal rate of 21% in 2018 primarily due to certain nondeductible permanent items and the partnership status of Priority from January 1, 2018 to July 25, 2018. The components of the deferred tax assets and liabilities at September 30, 2018 were as follows: (in thousands) September 30, 2018 Deferred Tax Assets: Accruals and reserves $ 1,114 Goodwill 47,203 Intangible assets 6,575 Net operating loss carryforwards 51 Business transaction costs 860 Other 1,019 Gross deferred tax assets 56,822 Valuation allowance (911 ) Total deferred tax assets 55,911 Deferred Tax Liabilities: Prepaid assets (687 ) Investment in partnership (3,517 ) Property, plant, and equipment (3,238 ) Total deferred tax liabilities (7,442 ) Net deferred tax assets $ 48,469 In accordance with the provisions of ASC 740, Income Taxes ("ASC 740"), the Company will provide a valuation allowance against deferred tax assets when it is more likely than not that some portion or all of the deferred tax assets will not be realized. The assessment considers all available positive and negative evidence and is measured quarterly. As of September 30, 2018 , the Company has recorded a valuation allowance of approximately $0.9 million against certain deferred income tax assets related to business transaction costs, and MI Acquisitions' net operating loss carryforwards. Tax periods for 2015 and all years thereafter remain open to examination by the federal and state taxing jurisdictions and tax periods for 2014 and all years thereafter remain open for certain state taxing jurisdictions to which the Company is subject. Certain transactions involving the MI Acquisitions' beneficial ownership occurred concurrent with the Business Combination and Recapitalization on July 25, 2018, likely causing a stock ownership change for purposes of Section 382 of the Internal Revenue Code. The Company is still preparing a detailed analysis for MI Acquisitions to determine if the potential ownership change will have any effect on the available federal and state net operating losses. On December 22, 2017, the Tax Cuts and Jobs Act (“Tax Act”) was enacted. The Tax Act includes a number of changes to existing U.S. tax laws that may impact the Company. The most notable provisions of the Tax Act that may impact the Company include a reduction of the U.S. corporate income tax rate from 35% to 21% and the potential limitations on interest deductibility, both effective January 1, 2018, as well as immediate expensing for certain assets placed into service after September 27, 2017. The Company does not anticipate material impacts of the provisions of the Tax Act as of September 30, 2018 , other than the impact of the reduction of the U.S. corporate rate from 35% to 21% . The SEC staff issued Staff Accounting Bulletin No. 118 ("SAB 118") on December 22, 2017,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the company is able to determine a reasonable estimate, it must record a provisional estimate in the financial statements. Accordingly, the Company elects to follow the guidance in SAB 118. As of September 30, 2018</t>
  </si>
  <si>
    <t>Commitments and Contingencies</t>
  </si>
  <si>
    <t>Commitments and Contingencies Disclosure [Abstract]</t>
  </si>
  <si>
    <t>COMMITMENTS AND CONTINGENCIES The Company is involved in certain legal proceedings and claims, which arise in the ordinary course of business. In the opinion of the Company, based on consultations with inside and outside counsel, the results of any of these ordinary course matters, individually and in the aggregate, are not expected to have a material effect on its results of operations, financial condition, or cash flows, except as discussed below for a settlement reached in October 2018. As more information becomes available, if the Company should determine that an unfavorable outcome is probable on a claim and that the amount of probable loss that it will incur on that claim is reasonably estimable, it will record an accrued expense for the claim in question. If and when the Company records such an accrual, it could be material and could adversely impact its financial condition, results of operations, and cash flows. During October 2018, the Company settled a legal matter for $1.6 million</t>
  </si>
  <si>
    <t>Related Party Transactions</t>
  </si>
  <si>
    <t>Related Party Transactions [Abstract]</t>
  </si>
  <si>
    <t>RELATED PARTY TRANSACTIONS Priority Holdings, LLC has a management services agreement and an annual bonus payout with PSD Partners LP, which is owned by a member of Priority Investment Holdings, LLC, which, until July 25, 2018, was a member owner of Priority Holdings, LLC. For the three quarters ended September 30, 2018 and 2017 , the Company incurred a total of $0.9 million and $0.6 million , respectively, for costs related to management service fees, annual bonus payout, and occupancy fees, which are recorded in selling, general and administrative expenses in the accompanying unaudited condensed consolidated statement of operations. For the quarters ended September 30, 2018 and 2017 , these expenses were $0.3 million and $0.2</t>
  </si>
  <si>
    <t>Equity</t>
  </si>
  <si>
    <t>Equity [Abstract]</t>
  </si>
  <si>
    <t>EQUITY As disclosed in Note 1, The Company and Basis of Presentation , on July 25, 2018 the Company accounted for a "reverse merger" between Priority and MI Acquisitions and the resulting Recapitalization. Common and Preferred Stock For comparative periods prior to July 25, 2018, equity is presented based on the historical equity of the accounting acquirer (Priority) prior to the Recapitalization, retroactively restated to reflect the number of shares received as a result of the Recapitalization. MI Acquisitions' equity-related activities are consolidated with Priority beginning on July 25, 2018. The equity structure of the Company is as follows as of September 30, 2018 and December 31, 2017: September 30, 2018 December 31, 2017 (in thousands) Authorized Issued Authorized Issued Common Shares, par value $0.001 1,000,000 67,047 1,000,000 73,110 Preferred Shares 100,000 — — — In connection with the July 25, 2018 Business Combination and Recapitalization, the following occurred: • In exchange for the 4.6 million common units of Priority, 60.1 million common shares were issued in a private placement that resulted in Priority receiving approximately $49.4 million . The 60.1 million shares excludes 0.5 million shares issued as partial consideration in two business acquisitions (see Note 2, Acquisitions of Businesses ) and includes 3.0 million shares issued in connection with a Priority equity incentive plan (see Note 12, Equity-Based Compensation ). • In exchange for the publicly-traded shares of MI Acquisitions that originated from MI Acquisition's 2016 IPO, approximately 4.9 million shares of common stock was issued through share conversion. • $2.1 million was paid to the MI Acquisition's founding shareholders (the “MI Founders”) for 421,107 MI Acquisitions' private placement units and 453,210 MI Acquisitions' common shares held by MI Founders. Each unit consisted of one share and one warrant. • MI Founders forfeited 174,863 of the founders' common shares. At September 30, 2018, the Company had 67,047,044 shares of common stock outstanding, of which: 1) 60,071,200 shares were issued in the Recapitalization through the private placement; 2) 874,317 shares issued to the sellers of Priority that were purchased from the MI Founders; 3) 4,926,878 shares were issued to holders of common stock of MI Acquisitions originating from MI Acquisitions' 2016 initial public offering; 4) 699,454 shares were issued to the MI Founders; and 5) 475,195 shares were issued as partial consideration for two business acquisitions. Certain holders of common shares from the private placement may be subject to holding period restrictions under applicable securities laws. Except as otherwise required by law or as otherwise provided in any certificate of designation for any series of preferred stock, the holders of the Company's common stock possess all voting power for the election of members of the Company's board of directors and all other matters requiring stockholder action and will at all times vote together as one class on all matters submitted to a vote of the Company's stockholders. Holders of the Company's common stock are entitled to one vote per share on matters to be voted on by stockholders. Holders of the Company's common stock will be entitled to receive such dividends and other distributions, if any, as may be declared from time to time by the Company's board of directors in its discretion. The holders of the Company's common stock have no conversion, preemptive or other subscription rights and there are no sinking fund or redemption provisions applicable to the common stock. The Company is authorized to issue 100,000,000 shares of preferred stock with such designations, voting and other rights and preferences as may be determined from time to time by the board of directors. As of September 30, 2018, the Company has not issued any shares of preferred stock. Earn-Out Consideration Subsequent to July 25, 2018, an additional 9.8 million private placement common shares may be issued as earn-out consideration to the sellers of Priority, or at their election, to members of Priority’s management or other service providers, pursuant to the Company's Earn-Out Incentive Plan. For the first earn-out of up to 4.9 million common shares, Consolidated Adjusted EBITDA (as defined in the Earn-Out Incentive Plan) of the Company must be no less than $82.5 million for the year ending December 31, 2018 and the Company’s stock price must have traded in excess of $12.00 for any 20 trading days within any consecutive 30-day trading period at any time on or before December 31, 2019. For the second earn-out of up to 4.9 million common shares, Consolidated Adjusted EBITDA of the Company must be no less than $91.5 million for the year ending December 31, 2019 and the Company’s stock price must have traded in excess of $14.00 for any 20 trading days within any consecutive 30-day trading period at any time between January 1, 2019 and December 31, 2020. In the event that the first earn-out targets are not met, the entire 9.8 million shares may be issued if the second earn-out targets are met. As of September 30, 2018, none of the 9.8 million shares have been earned. Any shares issued to management or directors under compensation plans will be expensed under the provisions of ASC 718, Stock Compensation . Call Right The Company's Executive Chairman was given the right to require any of the MI Founders to sell all or a portion of their Company securities at a call-right purchase price, payable in cash. The call-right purchase price for common shares will be based on the greater of: 1) $10.30 ; 2) a preceding volume-weighted average closing price (as defined); or 3) a subsequent volume-weighted average closing price (as defined). The call-right purchase price for warrants will be determined by the greater of : 1) a preceding volume-weighted average closing price (as defined) of the called security or 2) a subsequent volume-weighted average closing price of the called security. The call right does not constitute a derivate under GAAP. MI Acquisitions Warrants The outstanding MI Acquisitions warrants allow the holders to purchase 5,712,608 shares of the Company’s common stock at an exercise price of $11.50 per share, subject to certain adjustments ( 5,310,108 of these warrants are designated as “public warrants” and 402,500 are designated as “private warrants”). The warrants may only be exercised during the period commencing on the later to occur of (i) 30 days following the completion of the MI Acquisitions' initial business combination and (ii) 12 months following the closing of MI Acquisitions' IPO, and terminating on the earlier to occur of (i) five years following the date the warrants became exercisable, and (ii) the date fixed for redemption upon the Company electing to redeem the warrants. The Company has the option to redeem all (and not less than all) of the outstanding public warrants at any time from and after the warrants become exercisable, and prior to their expiration, at the price of $0.01 per warrant; provided that the last sales price of the Company’s common stock has been equal to or greater than $16.00 per share (subject to adjustment for splits, dividends, recapitalizations and other similar events), for any 20 trading days within a 30 trading day period ending on the third business day prior to the date on which notice of redemption is given and provided further that (i) there is a current registration statement in effect with respect to the shares of common stock underlying the public warrants for each day in the 30-day trading period and continuing each day thereafter until the redemption date or (ii) the cashless exercise is exempt from the registration requirements under the Securities Act of 1933, as amended. The warrants are classified as equity, and therefore, subsequent changes in the fair value of the warrants will not be recognized in earnings. The outstanding purchase option that was sold to the underwriters (in addition to the warrants discussed above) for an aggregate purchase price of $100.00 , allows the holders to purchase up to a total of 300,000 units (each consisting of a share of common stock and a public warrant) exercisable at $12.00 per unit commencing on the later of the consummation of a business combination and six months from September 13, 2016 (the “Purchase Option”). The Purchase Option expires five years from September 13, 2016. The units issuable upon exercise of the Purchase Option are identical to the units offered in MI Acquisitions' IPO. The Purchase Option is classified as equity in the accompanying unaudited condensed consolidated balance sheets. Business Combination and Recapitalization Costs In connection with the July 25, 2018 Business Combination and Recapitalization, the Company incurred $13.3 million of fees and expenses, of which $9.7 million of recapitalization costs were charged to Additional Paid in Capital since these costs were less than the cash received in conjunction with the Recapitalization costs were directly related to the issuance of equity for the Recapitalization. These costs are presented as Recapitalization costs in the accompanying unaudited condensed consolidated statements of changes in equity (deficit). The remaining $3.6 million of expenses were related to the Business Combination and are presented in selling, general, and administrative expenses in the accompanying unaudited condensed consolidated statements of operations for the quarter and three quarters ended September 30, 2018. Nasdaq In August 2018, the Company received a notice from Nasdaq stating Nasdaq’s intention to suspend the Company's common stock and warrants from trading on the exchange based on the Company's failure to have at least 400 round lot holders of each listed security. Following a hearing in October 2018 at which the Company demonstrated its compliance with the 400 round lot holders rule in respect of the Company's common stock and presented a plan with respect to the warrants, Nasdaq withdrew its objection to the listing of the Company's common stock and extended the listing compliance deadline for the Company's warrants. Equity Events for Priority Holdings, LLC that Occurred Prior to July 25, 2018 On January 3, 2017, Priority used the proceeds from the 2017 debt restructuring to redeem 4,681,590 Class A Common units for $200.0 million (the “Redemption”). Concurrent with the Redemption, (i) Priority and its members entered into an amended and restated operating agreement that eliminated the Class A Preferred units and the Class C Common units and (ii) the Plan of Merger, dated as of May 21, 2014 between Priority Payment Systems Holdings, LLC and Pipeline Cynergy Holdings, LLC was terminated which resulted in the cancellation of related contingent consideration due to the Preferred A unitholders. On January 31, 2017, Priority entered into a redemption agreement with one of its minority unitholders to redeem their former Class A common membership units for a total redemption price of $12.2 million . Priority accounted for the Common Unit Repurchase Obligation as a liability because it was required to redeem these former Class A Common units for cash. The liability was recorded at fair value at the date of the redemption agreement, which was equal to the redemption value. Under this agreement, Priority redeemed $3.0 million of 69,470 former Class A Common units in April 2017. As of December 31, 2017 , the Common Unit Repurchase Obligation had a redemption value of $9.2 million . The remaining $9.2 million was redeemed through the January 17, 2018 redemption of 115,751 former Class A Common units for $5.0 million and the February 23, 2018 redemption of 96,999 former Class A Common Units for $4.2 million . In addition to the aforementioned redemptions, Priority redeemed 295,834 former Class A Common units for $26.0 million on January 17, 2018 and 445,410 former Class A Common Units for $39.0 million on January 19, 2018. As a result of the aforementioned redemptions, Priority was 100% owned by Priority Investment Holdings, LLC and Priority Incentive Equity Holdings, LLC until July 25, 2018. The former Class A common units redeemed in January and February 2018 were then cancelled by Priority. The redemption transactions and the amended and restated operating agreement resulted in one unitholder gaining control and becoming the majority unitholder of Priority. These changes in the equity structure of Priority were recorded as capital transactions. At December 31, 2017, Priority had 5,249 voting former Class A common shares authorized and issued, and 335 and 302 non-voting former Class B common shares authorized and issued, respectively. Prior to July 25, 2018, Priority recorded distributions of $7.1 million and $3.4 million to its members during the three quarters ended September 30, 2018 and 2017</t>
  </si>
  <si>
    <t>Equity-Based Compensation Plans</t>
  </si>
  <si>
    <t>Disclosure of Compensation Related Costs, Share-based Payments [Abstract]</t>
  </si>
  <si>
    <t>EQUITY-BASED COMPENSATION PLANS 2014 Management Incentive Plan In 2014, as part of the merger with Pipeline Cynergy Holdings LLC, Priority established the Priority Holdings Management Incentive Plan (the “Plan”) pursuant to the operating agreement of Priority Holdings, LLC, for which selected Priority employees and contractors may be awarded management incentive units representing a fractional part of the interests in profits, losses and distributions of Priority and having the rights and obligations specified with respect to Class B Priority Common Units or such other class of units as Priority's board of managers may establish from time to time. Under the Plan, the majority of awards vest over the requisite service period or periods during which an employee is required to provide service. The units vested at a rate of 40% or 20% at September 21, 2016 and then vest evenly over the subsequent three to five years. Simultaneously with the July 25, 2018 Business Combination and Recapitalization, the Plan was assumed by the Company with no modifications to the Plan. The Company will continue to recognize compensation expense as unvested shares are earned by the active Plan participants. Approximately 3.0 million of the private placement common shares were issued on July 25, 2018 to the Plan for vested units and unvested shares of the Plan. Equity-based compensation expense was $1.1 million and $0.7 million for three quarters ended September 30, 2018 and 2017 , respectively, which is included in “Salary and employee benefits” in the accompanying unaudited condensed consolidated statements of operations. For the quarters ended September 30, 2018 and 2017, these expenses were $0.3 million and $0.2 million , respectively. As of September 30, 2018 , there is approximately $1.1 million of total unrecognized compensation cost related to non-vested share units granted under the Plan. Under the Plan, there is no stated exercise price per unit. 2018 Equity Incentive Plan In July 2018, the Company's board of directors approved the 2018 Equity Incentive Plan (the "2018 Plan"). The 2018 Plan provides for the issuance of up to 10% of the number of shares of the Company's common stock outstanding at the close of business on July 25, 2018. Under the 2018 Plan, the compensation committee of the Company's board of directors may grant awards of non-qualified stock options, incentive stock options, stock appreciation rights, restricted stock awards, restricted stock units, other stock-based awards (including cash bonus awards) or any combination of the foregoing to current or prospective employees, officers, consultants, advisors, or non-employee members of the Company's board of directors. The Company was not required to recognize any compensation expense under the provisions of ASC 718, Stock Compensation , for the 2018 Plan during the quarter and three quarters ended September 30, 2018. Earn-Out Consideration See Note 12, Equity</t>
  </si>
  <si>
    <t>Fair Value</t>
  </si>
  <si>
    <t>Fair Value Disclosures [Abstract]</t>
  </si>
  <si>
    <t>FAIR VALUE Fair Value Measurements The following is a description of the valuation methodology used for the warrants and contingent consideration which are recorded and remeasured at fair value at the end of each reporting period. Goldman Sachs Warrant The GS warrant was classified as level 3 in the fair value hierarchy. Historically, the fair value of the GS warrant was estimated based on the fair value of Priority using a weighted-average of values derived from generally accepted valuation techniques, including market approaches, which consider the guideline public company method, the guideline transaction method, the recent funding method, and an income approach, which considers discounted cash flows. Priority adjusted the carrying value of the warrant to fair value as determined by the valuation model and recognized the change in fair value as an increase or decrease in interest and other expense. On July 25, 2018, the GS warrant was redeemed in exchange for $12.7 million cash, which resulted in a gain of $0.1 million , as the value of the GS warrant immediately prior to the cancellation was $12.8 million . See Note 7, Long-Term Debt and Warrant Liability. The warrants were no longer outstanding as of September 30, 2018 and had a fair value of $8.7 million as of December 31, 2017. The following table shows a reconciliation of the beginning and ending balances for liabilities measured at fair value on a recurring basis using significant unobservable inputs that are classified as Level 3 in the fair value hierarchy for the three quarters ended September 30, 2018 : Warrant Liability Balance at December 31, 2017 $ 8,701 Extinguishment of GS 1.8% warrant liability (Note 7) (8,701 ) GS 2.2% warrant liability (Note 7) 12,182 Adjustment to fair value included in earnings 591 Extinguishment of GS 2.2% warrant liability (Note 7) (12,701 ) Change in fair value of warrant liability (72 ) Balance at September 30, 2018 $ — There were no transfers among the fair value levels during the quarter and three quarters ended September 30, 2018 . Contingent Consideration The estimated fair values of contingent consideration related to the Priority Payment Systems Tech Partners and Priority Payment Systems Northeast business acquisitions (see Note 2, Acquisitions of Businesses ) were based on a weighted payout probability at the measurement date, which falls within Level 3 on the fair value hierarchy. Both of these acquisitions occurred during the third quarter of 2018, and at September 30, 2018, the total fair value of the contingent consideration for both acquisitions was approximately $1.0 million , which was not materially different than the fair values on their original measurement dates. Fair Value of Debt The Company's outstanding debt obligations (see Note 7, Long-term Debt and Warrant Liability</t>
  </si>
  <si>
    <t>Segment Information</t>
  </si>
  <si>
    <t>Segment Reporting [Abstract]</t>
  </si>
  <si>
    <t>SEGMENT INFORMATION The Company’s operating segments are based on the Company’s product offerings and consist of the following: Consumer Payments and Commercial Payments and Managed Services, which are organized by services the Company provides and its distinct business units. The Commercial Payments and Managed Services operating segments have been combined into one Commercial Payments and Managed Services reportable segment. To manage the business, the Company’s Executive Chairman and Chief Executive Officer (“CEO”) both collectively serve as the chief operating decision makers (“CODM”). The CODM evaluates the performance and allocate resources based on the operating income of each segment. The Company operates in two reportable segments, Consumer Payments and Commercial Payments and Managed Services. For a detailed discussion of the Company’s reportable segments. See Note 16, Segment Information , to these audited consolidated financial statements as of and for the year ended December 31, 2017 . Information on segments and reconciliations to consolidated revenues, consolidated operating income and consolidated depreciation and amortization are as follows for the periods presented: Quarter ended Three quarters ended September 30, (in thousands) 2018 2017 2018 2017 Revenues: Consumer Payments $ 95,801 $ 104,334 $ 302,514 $ 287,129 Commercial Payments and Managed Services 7,790 6,612 21,435 18,520 Consolidated Revenues $ 103,591 $ 110,946 $ 323,949 $ 305,649 Operating income (loss): Consumer Payments $ 3,662 $ 8,770 $ 15,070 $ 22,457 Commercial Payments and Managed Services (102 ) 696 (427 ) 1,843 Consolidated operating income $ 3,560 $ 9,466 $ 14,643 $ 24,300 Depreciation and amortization: Consumer Payments $ 4,724 $ 3,520 $ 12,268 $ 10,983 Commercial Payments and Managed Services 175 82 411 271 Consolidated depreciation and amortization $ 4,899 $ 3,602 $ 12,679 $ 11,254 Substantially all of the Company's corporate overhead expense are allocated to the Consumer Payments segment. The Company’s results of operations and financial condition are not significantly reliant upon any single customer for the three quarters ended September 30, 2018 and 2017</t>
  </si>
  <si>
    <t>Earnings (Loss)  Per Share</t>
  </si>
  <si>
    <t>Earnings Per Share [Abstract]</t>
  </si>
  <si>
    <t>Earnings (Loss) Per Share</t>
  </si>
  <si>
    <t>EARNINGS (LOSS) PER SHARE Basic earnings (loss) per share (“EPS”) is computed by dividing net income (loss) avail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or if-converted method. The two-class method allocates earnings and losses between common shares and participating securities. Diluted EPS excludes potential shares of common stock if their effect is anti-dilutive. As a result of the Recapitalization, the Company has retrospectively adjusted the weighted average Class A units outstanding prior to July 25, 2018 by multiplying them by the exchange ratio used to determine the number of Class A common shares into which they converted. The following tables set forth the computation of the Company's basic and diluted earnings (loss) per share: Quarter ended Three quarters ended September 30, (in thousands except per share data) 2018 2017 2018 2017 Numerator: Net (loss) income $ (2,562 ) $ 2,258 (11,367 ) $ 2,719 Less: Distributions to participating securities — (63 ) (45 ) (144 ) Net (loss) income available to common stockholders $ (2,562 ) $ 2,195 $ (11,412 ) $ 2,575 Denominator: Weighted average shares outstanding 64,152 66,330 60,339 67,430 Basic (loss) earnings per share $ (0.04 ) $ 0.03 $ (0.19 ) $ 0.04 Quarter ended Three quarters ended September 30, (in thousands except per share data) 2018 2017 2018 2017 Numerator: Net (loss) income $ (2,562 ) $ 2,258 (11,367 ) $ 2,719 Less: Gain on warrant liability (72 ) — — — Less: Distributions to participating securities — (63 ) (45 ) (144 ) Net (loss) income available to common stockholders $ (2,634 ) $ 2,195 $ (11,412 ) $ 2,575 Denominator: Weighted average shares outstanding 64,152 66,330 60,339 67,430 Dilutive common share equivalents 392 — — — Weighted average diluted shares outstanding 64,544 66,330 60,339 67,430 Diluted (loss) earnings per share $ (0.04 ) $ 0.03 $ (0.19 ) $ 0.04 Anti-dilutive securities that were excluded from EPS that could potentially be dilutive in future periods are as follows: Quarter ended Three quarters ended September 30, 2018 2017 2018 2017 Warrants on common stock 5,731,216 — 5,731,216 —</t>
  </si>
  <si>
    <t>Subsequent Events</t>
  </si>
  <si>
    <t>Subsequent Events [Abstract]</t>
  </si>
  <si>
    <t>SUBSEQUENT EVENTS Subsequent events have been evaluated from the balance sheet date thorough November 14, 2018, the date on which the unaudited condensed consolidated financial statements were available to be issued. During October 2018, the Company drew $8.0 million on its revolving credit facility to partially fund a $17.2 million</t>
  </si>
  <si>
    <t>The Company and Basis of Presentation (Policies)</t>
  </si>
  <si>
    <t>Consolidation</t>
  </si>
  <si>
    <t>Basis of Presentation and Consolidation</t>
  </si>
  <si>
    <t>Basis of Presentation</t>
  </si>
  <si>
    <t>These unaudited condensed consolidated financial statements: 1) have been prepared in accordance with U.S. GAAP for interim financial information and the rules and regulations of the U.S. Securities and Exchange Commission (the "SEC") and 2) should be read in connection with Priority's audited consolidated financial statements and related notes as of and for the year ended December 31, 2017 included as Exhibit 99.2 to the Company's Current Report on Form 8-K filed July 31, 2018 (the "Form 8-K"). The accompanying unaudited condensed consolidated financial statements are unaudited; however, in the opinion of management they include all normal and recurring adjustments necessary for a fair presentation of the Company’s unaudited condensed consolidated financial statements for the periods presented. The accompanying unaudited condensed consolidated balance sheet and related footnote disclosures as of December 31, 2017 were derived from Priority's audited consolidated financial statements and accompanying footnotes as of and for the year ended December 31, 2017 included in the Form 8-K. Results of operations reported for interim periods are not necessarily indicative of results for the entire year due to seasonal fluctuations in the Company’s revenue as a result of consumer spending patterns. All intercompany balances and transactions have been eliminated.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materially differ from those estimates. The Company is an “emerging growth company" (EGC), as defined in the Jumpstart Our Business Startups Act of 2012 ("JOBS Act"). The Company may remain an EGC until December 31, 2021. However, if the Company's non-convertible debt issued within a rolling three-year period exceeds $1.0 billion , the Company would cease to be an EGC immediately, or if its revenues for any fiscal year exceed $1.07 billion , or the market value of its common stock that is held by non-affiliates exceeds $700.0 million</t>
  </si>
  <si>
    <t>Comprehensive Income (Loss)</t>
  </si>
  <si>
    <t>Comprehensive Income (Loss) Comprehensive income (loss) represents the sum of net income (loss) and other amounts that are not included in the unaudited condensed consolidated statement of operations as the amounts have not been realized. For the quarters and three quarters ended September 30, 2018 and 2017</t>
  </si>
  <si>
    <t>Revenue Recognition</t>
  </si>
  <si>
    <t>Revenue Recognition The Company recognizes revenue when (1) it is realized or realizable and earned, (2) there is persuasive evidence of an arrangement, (3) delivery and performance has occurred, (4) there is a fixed or determinable sales price and (5) collection is reasonably assured. The Company generates revenue primarily for fees charged to merchants for the processing of card-based transactions. The Company’s reporting segments are organized by services the Company provides and distinct business units. Set forth below is a description of the Company’s revenue by segment. See Note 14, Segment Information , to Priority's audited consolidated financial statements as of and for the year ended December 31, 2017 for further discussion of the Company’s reportable segments. Consumer Payments The Company’s Consumer Payments segment represents merchant card fee revenues, which are based on the electronic transaction processing of credit, debit and electronic benefit transaction card processing authorized and captured through third-party networks, check conversion and guarantee, and electronic gift certificate processing. Merchants are charged rates which are based on various factors, including the type of bank card, card brand, merchant charge volume, the merchants industry and the merchant’s risk profile. Typically, revenues generated from these transactions are based on a variable percentage of the dollar amount of each transaction and in some instances, additional fees are charged for each transaction. The Company’s contracts in most instances involve three parties: the Company, the merchant and the sponsoring bank. The Company’s sponsoring banks collect the gross revenue from the merchants, pay the interchange fees and assessments to the credit card associations, retain their fees and pay to the Company a net residual payment representing the Company’s fee for the services provided. Merchant customers may also be charged miscellaneous fees, including statement fees, annual fees, and monthly minimum fees, fees for handling chargebacks, gateway fees and fees for other miscellaneous services. The determination of whether a company should recognize revenue based on the gross amount billed to a customer or the net amount retained is a matter of judgment that depends on the facts and circumstances of the arrangement and that certain factors should be considered in the evaluation. The Company recognizes merchant card fee revenues net of interchange fees, which are assessed to the Company’s merchant customers on all transactions processed by third parties. Interchange fees and rates are not controlled by the Company, which effectively acts as a clearing house collecting and remitting interchange fee settlement on behalf of issuing banks, debit networks, credit card associations and its processing customers. All other revenue is reported on a gross basis, as the Company contracts directly with the merchant, assumes the risk of loss and has pricing flexibility. Commercial Payments and Managed Services The Company’s Commercial Payments and Managed Services segment represents outsourced services revenue, which is primarily derived from providing an outsourced sales force to certain enterprise customers. These services may be provided in areas related to supplier / management campaigns, merchant development programs, and receivable finance management. Commercial Payments and Managed Services are provided on a cost-plus fee arrangement. Revenue is recognized to the extent of billable rates times hours worked and other reimbursable costs incurred. Other revenue</t>
  </si>
  <si>
    <t>Cost of Services</t>
  </si>
  <si>
    <t>Costs of Services Costs of Merchant Card Fees Cost of merchant card fees primarily consist of residual payments to agents and ISOs and other third-party costs directly attributable to payment processing. The residual payments represent commissions paid to agents and ISOs based upon a percentage of the net revenues generated from merchant transactions. Other Costs of Services</t>
  </si>
  <si>
    <t>Earnings Per Share</t>
  </si>
  <si>
    <t xml:space="preserve">Earnings Per Share The Company follows the two class method when computing net income (loss) per common share due to the existence of contingent share arrangements that meet the definition of participating securities. The two-class method determines net income (loss) per common share for each class of common shares and participating securities according to dividends declared or accumulated and </t>
  </si>
  <si>
    <t xml:space="preserve">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
  </si>
  <si>
    <t>Fair Value of Contingent Consideration in Business Acquisitions</t>
  </si>
  <si>
    <t>New Accounting Pronouncements</t>
  </si>
  <si>
    <t xml:space="preserve">New Accounting Standards (Adopted and Pending Adoption) Prior to July 25, 2018, Priority was defined as a non-public entity for purposes of applying transition guidance related to new or revised accounting standards under U.S. GAAP, and as such was typically required to adopt new or revised accounting standards subsequent to the required adoption dates that applied to public companies. MI Acquisitions is classified as an EGC. Subsequent to the July 25, 2018 Business Combination, the Company retains EGC status until no later than December 31, 2021. The Company will maintain the election available to an EGC to use any extended transition period applicable to non-public companies when complying with a new or revised accounting standards. Therefore, as long as the Company retains EGC status, before December 31, 2021 the Company can continue to elect to adopt any new or revised accounting standards on the adoption date (including early adoption) required for a private company. Accounting Standards Adopted in the First Three Quarters of 2018 Modifications to Share-Based Compensation Awards (ASU 2017-09) As of January 1, 2018, the Company adopted Accounting Standards Update ("ASU") No. 2017-09, Compensation-Stock Compensation Topic 718 - Scope of Modification Accounting (“ASU 2017-09”). ASU 2017-09 clarifies when changes to the terms and conditions of share-based payment awards must be accounted for as modifications. Entities apply the modification accounting guidance if the value, vesting conditions, or classification of an award changes. The Company has not modified any share-based payment awards since the adoption of ASU 2017-09. Should the Company modify share-based payment awards in the future, it will apply the provisions of ASU 2017-09. Balance Sheet Classification of Deferred Income Taxes (ASU 2015-17) In connection with the Business Combination and Recapitalization, the Company prospectively adopted the provisions of ASU No. 2015-17, Balance Sheet Classification of Deferred Taxes ("ASU 2015-17"), during the third quarter of 2018. ASU 2015-17 simplifies the balance sheet presentation of deferred income taxes by reporting the net amount of deferred tax assets and liabilities for each tax-paying jurisdiction as non-current on the balance sheet. Prior guidance required the deferred taxes for each tax-paying jurisdiction to be presented as a net current asset or liability and net non-current asset or liability. The Company's prospective adoption of ASU 2015-17 impacts the classification of deferred tax assets and liabilities on any balance sheet that reports the Company's financial position for any date after June 30, 2018. Balance sheets for prior periods have not been adjusted. The adoption of ASU 2015-17 had no impact on the Company's results of operations or cash flows. Recently Issued Standards Not Yet Adopted Accounting for Share-Based Payments to Employees (ASU 2016-09) In March 2016, the FASB issued ASU 2016­-09, Improvements to Employee Share­-Based Payment Accounting , which amends ASC Topic 718, Compensation – Stock Compensation . This new ASU has the following effects: Consolidated Statement of Operations - ASU 2016-09 imposes a new requirement to record all of the excess income tax benefits and deficiencies (that result from an increase or decrease in the value of an award from grant date to settlement date) related to share-based payments at settlement through the statement of operations instead of the former requirement to record income tax benefits in excess of compensation cost ("windfalls") in equity, and income tax deficiencies ("shortfalls") in equity to the extent of previous windfalls, and then to operations. This change is required to be applied prospectively upon adoption of ASU 2016-09 to all excess income tax benefits and deficiencies resulting from settlements of share-based payments after the date of adoption. Consolidated Statement of Cash Flows - ASU 2016-09 requires that all income tax-related cash flows resulting from share-based payments, such as excess income tax benefits, are to be reported as operating activities on the statement of cash flows, a change from the prior requirement to present windfall income tax benefits as an inflow from financing activities and an offsetting outflow from operating activities. Additionally, ASU 2016-09 clarifies that: • all cash payments made to taxing authorities on the employees' behalf for withheld shares at settlement are presented as financing activities on the statement of cash flows. This change must be applied retrospectively. • entities are permitted to make an accounting policy election for the impact of forfeitures on the recognition of expense for share­based payment awards. Forfeitures can be estimated, as required today, or recognized when they occur. Estimates of forfeitures will still be required in certain circumstances, such as at the time of modification of an award or issuance of a replacement award in a business combination. If elected, the change to recognize forfeitures when they occur needs to be adopted using a modified retrospective approach, with a cumulative effect adjustment recorded to opening retained earnings. As an EGC, this ASU is effective for the Company for annual reporting periods beginning 2018 and interim periods beginning first quarter 2019. The adoption of the ASU is not expected to have a material effect on the Company's financial position, results of operations, or cash flows. Its impact on periods after adoption will depend on future grants of share-based compensation that the Company may make under its 2018 Equity Incentive Plan. See Note 12, Equity-Based Compensation . Share-Based Payments to Non-Employees (ASU 2018-07) In June 2018, the FASB issued ASU 2018-07, Share-based Payments to Non-Employees , to simplify the accounting for share-based payments to non-employees by aligning it with the accounting for share-based payments to employees, with certain exceptions. As an EGC, the ASU is effective for annual reporting periods beginning in 2020 and interim periods within annual periods beginning first quarter 2021. The Company is evaluating the impact this ASU will have on its consolidated financial statements. Implementation Costs Incurred in Cloud Computing Arrangements (ASU 2018-15) In August 2018, the FASB issued ASU 2018-15, Implementation Costs Incurred in Cloud Computing Arrangements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n EGC, this ASU is effective for the Company for annual reporting periods beginning after December 15, 2020, and interim periods within annual periods beginning after December 15, 2021. The amendments should be applied either retrospectively or prospectively to all implementation costs incurred after the date of adoption. The Company is evaluating the impact this ASU will have on its consolidated financial statements. Definition of a Business (ASU 2017-01) In January 2017, the FASB issued ASU No. 2017-01, Business Combinations (Topic 805): Clarifying the Definition of a Business . This guidance will assist entities in determining if acquired assets constitute the acquisition of a business or the acquisition of assets for accounting and reporting purposes. In practice prior to ASU 2017-01, if revenues were generated immediately before and after a transaction, the acquisition was typically considered a business. Under ASU 2017-01, requiring entities to further assess the substance of the processes they acquire will likely reduce the number of transactions accounted for as business acquisitions. As an EGC, this ASU is effective for the Company for annual reporting periods beginning after December 15, 2018 and interim periods within years beginning after December 15, 2019. The impact that ASU 2017-01 may have on the Company's financial position, results of operations or cash flows will depend on the nature of any acquisition commencing after the Company's adoption of the ASU. Disclosures for Fair Value Measurements (ASU 2018-13) In August 2018, the FASB issued ASU 2018-13, Fair Value Measurement (Topic 820): Disclosure Framework — Changes to the Disclosure Requirements for Fair Value Measurement . This ASU eliminates, adds and modifies certain disclosure requirements for fair value measurements as part of the FASB's disclosure framework project. For all entities, this ASU is effective for annual and interim reporting periods beginning after December 15, 2019. Certain amendments must be applied prospectively while others are to be applied on a retrospective basis to all periods presented. As disclosure guidance, the adoption of this ASU will not have an effect on the Company's financial position, results of operations or cash flows. Statement of Cash Flows (ASU 2016-15) In August 2016, the FASB issued ASU No. 2016-15, Statement of Cash Flows (Topic 230) . This ASU represents a consensus of the FASB’s Emerging Issues Task Force on eight separate issues that each impact classifications on the statement of cash flows. In particular, issue number three addresses the classification of contingent consideration payments made after a business combination. Under ASU 2016-15, cash payments made soon after an acquisition’s consummation date (i.e., approximately three months or less) will be classified as cash outflows from investing activities. Payments made thereafter will be classified as cash outflows from financing activities up to the amount of the original contingent consideration liability. Payments made in excess of the amount of the original contingent consideration liability will be classified as cash outflows from operating activities. As an EGC, this ASU is effective for the Company for years beginning after December 15, 2018 and interim periods within years beginning after December 15, 2019. The Company is evaluating the effect this ASU will have on its consolidated statement of cash flows. Goodwill Impairment Testing (ASU 2017-04) In January 2017, the FASB issued ASU No. 2017-04, Intangibles-Goodwill and Other (Topic 350): Simplifying the Test for Goodwill Impairment . ASU 2017-04 will eliminate the requirement to calculate the implied fair value of goodwill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will not change the current guidance for completing Step 1 of the goodwill impairment test, and an entity will still be able to perform the current optional qualitative goodwill impairment assessment before determining whether to proceed to Step 1. Upon adoption, the ASU will be applied prospectively. As an EGC, this ASU will be effective for annual and interim impairment tests performed in periods beginning after December 15, 2021 (i.e., for any impairment test performed in 2022). The impact that ASU 2017-04 may have on the Company’s financial condition or results of operations will depend on the circumstances of any goodwill impairment event that may occur after adoption. Revenue Recognition (ASC 606) In May 2014, the FASB issued ASU No. 2014-09, Revenue from Contracts with Customers , which since has been codified and amended in ASC 606, Revenue from Contracts with Customers . This guidance clarifies the principles for recognizing revenue and will be applicable to all contracts with customers regardless of industry-specific or transaction-specific fact patterns. Further, the guidance will require improved disclosures as well as additional disclosures to help users of financial statements better understand the nature, amount, timing, and uncertainty of revenue that is recognized. Since its original issuance, the FASB has issued several updates to this guidance, and additional updates are possible. The new standard could change the amount and timing of revenue and costs for certain significant revenue streams, increase areas of judgment and related internal controls requirements, change the presentation of revenue for certain contract arrangements and possibly require changes to the Company’s software systems to assist in both internally capturing accounting differences and externally reporting such differences through enhanced disclosure requirements. As an EGC, the standard is effective for the Company's 2019 annual reporting period and for interim periods after 2019. The standard permits the use of either the retrospective or cumulative effect transition method. The Company has not yet selected a transition method and is currently evaluating the effect that the standard may have on its consolidated financial statements and disclosures. Leases (ASU 2016-02) In February 2016, the FASB issued new lease accounting guidance in ASU No. 2016-02, Leases-Topic 842 , which has been codified in ASC 842, Leases .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As an EGC, this standard is effective for the Company's annual reporting period beginning in 2020 and interim reporting periods beginning first quarter of 2021. The new standard requires a modified retrospective basis. The adoption of ASC 842 will require the Company to recognize non-current assets and liabilities for right-of-use assets and operating lease liabilities on its consolidated balance sheet, but is not expected to have a material effect on the Company's results of operations or cash flows. ASC 842 will also require additional footnote disclosures to the Company's consolidated financial statements. Credit Losses (ASU 2016-13) In June 2016, the FASB issued ASU No. 2016-13, Financial Instruments-Credit Losses (Topic 326): Measurement of Credit Losses on Financial Instruments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The standard will require entities to record a cumulative-effect adjustment to the balance sheet as of the beginning of the first reporting period in which the guidance is effective. The Company is currently evaluating the potential impact that ASU 2016-13 may have on the timing of recognizing future provisions for expected losses on the Company's accounts receivable. As an EGC, the ASU is effective for annual periods beginning after December 15, 2020 and interim periods within annual periods beginning after December 15, 2021. </t>
  </si>
  <si>
    <t>Concentrations</t>
  </si>
  <si>
    <t>Concentrations The Company’s revenue is substantially derived from processing Visa® and MasterCard® bank card transactions. Because the Company is not a member bank, in order to process these bank card transactions, the Company maintains sponsorship agreements with member banks which require, among other things, that the Company abide by the by-laws and regulations of the card associations. Substantially all of the Company’s revenues and receivables are attributable to merchant customer transactions, which are processed primarily by third-party payment processors.</t>
  </si>
  <si>
    <t>Reclassification</t>
  </si>
  <si>
    <t>Reclassification Certain prior year amounts in these unaudited condensed consolidated financial statements have been reclassified to conform to the current year presentation, with no net effect on the Company's equity or net income (loss) for any period. For additional information about the Company's Recapitalization in July 2018, see Note 11, Equity , to these unaudited condensed consolidated financial statements. For information about the Company's conversion from a "pass-through" LLC to a taxable "C Corporation" for income tax purposes, see Note 8, Income Taxes</t>
  </si>
  <si>
    <t>Settlement Assets and Obligations (Tables)</t>
  </si>
  <si>
    <t>Settlement Assets</t>
  </si>
  <si>
    <t>The principal components of the Company’s settlement assets and obligations at September 30, 2018 and December 31, 2017 were as follows: (in thousands) Settlement Assets: September 30, 2018 December 31, 2017 Due from card processors $ 2,774 $ 7,207 Settlement Obligations: Due to ACH payees 11,805 10,474 Total settlement obligations, net $ (9,031 ) $ (3,267 )</t>
  </si>
  <si>
    <t>Settlement Obligations</t>
  </si>
  <si>
    <t>Goodwill and Intangible Assets (Tables)</t>
  </si>
  <si>
    <t>Schedule of Goodwill</t>
  </si>
  <si>
    <t>The Company’s goodwill is allocated to reporting units as follows: (in thousands) September 30, 2018 December 31, 2017 Consumer Payments $ 106,832 $ 101,532 Commercial Payments and Managed Services 2,534 — $ 109,366 $ 101,532 September 30, 2018 : (in thousands) Total Balance at December 31, 2017 $ 101,532 Goodwill acquired from business combinations: PayRight 298 RadPad/Landlord Station 2,236 PPS Northeast 1,920 PPS Tech 3,380 Balance at September 30, 2018 $ 109,366</t>
  </si>
  <si>
    <t>Schedule of Intangible Assets</t>
  </si>
  <si>
    <t>As of September 30, 2018 and December 31, 2017 intangible assets consisted of the following: (in thousands) September 30, 2018 December 31, 2017 Other intangible assets: Merchant portfolios $ 77,998 $ 46,716 Non-compete agreements 3,390 3,390 Tradename 2,870 2,580 Acquired technology 14,390 13,200 Customer relationships 51,090 51,090 149,738 116,976 Less accumulated amortization: Merchant portfolios (44,888 ) (41,915 ) Non-compete agreements (3,390 ) (3,243 ) Trade names (953 ) (776 ) Acquired technology (9,642 ) (7,928 ) Customer relationships (25,286 ) (21,052 ) (84,159 ) (74,914 ) $ 65,579 $ 42,062</t>
  </si>
  <si>
    <t>Property, Equipment and Software (Tables)</t>
  </si>
  <si>
    <t xml:space="preserve">A summary of property, equipment, and software as of September 30, 2018 and December 31, 2017 follows: (in thousands) September 30, 2018 December 31, 2017 Useful Life Furniture and fixtures $ 2,092 $ 1,871 2-7 years Equipment 8,107 6,256 3-7 years Computer software 25,922 20,443 3-5 years Leasehold improvements 5,880 4,965 5-10 years 42,001 33,535 Less accumulated depreciation (24,990 ) (21,592 ) Property, equipment, and software, net $ 17,011 $ 11,943 </t>
  </si>
  <si>
    <t>Accounts Payable and Accrued Expenses (Tables)</t>
  </si>
  <si>
    <t>Schedule of Accounts Payable and Accrued Expenses</t>
  </si>
  <si>
    <t>Accounts payable and accrued expenses as of September 30, 2018 and December 31, 2017 consists of the following: (in thousands) September 30, 2018 December 31, 2017 Accounts payable $ 9,693 $ 8,751 Accrued compensation 14,961 6,136 Other accrued expenses 1,960 3,716 $ 26,614 $ 18,603</t>
  </si>
  <si>
    <t>Long-Tem Debt and Warrant Liability (Tables)</t>
  </si>
  <si>
    <t>Schedule of Long-Term Debt</t>
  </si>
  <si>
    <t>Long-term debt as of September 30, 2018 and December 31, 2017 consists of the following: (in thousands) September 30, 2018 December 31, 2017 Term Loan - Senior, matures January 3, 2023 and bears interest at LIBOR plus 5.0% for September 30, 2018 and 6.0% for December 31, 2017 (actual rate of 7.1% at September 30, 2018 and 7.4% at December 31, 2017) $ 263,488 $ 198,000 Term Loan - Subordinated, matures July 3, 2023 and bears interest at 5.0% plus payment-in-kind interest (actual rate of 10.5% at September 30, 2018 and 11.3% at December 31, 2017) 88,742 85,118 Total Debt 352,230 283,118 Less: current portion of long-term debt (2,682 ) (7,582 ) Less: unamortized debt discounts (3,154 ) (3,212 ) Less: deferred financing costs (4,101 ) (4,385 ) Total long-term debt $ 342,293 $ 267,939</t>
  </si>
  <si>
    <t>Schedule of Maturities of Long-Term Debt</t>
  </si>
  <si>
    <t>Principal contractual maturities on long-term debt at September 30, 2018 are as follows: (in thousands) Year ending September 30, Maturities 2019 $ 2,682 2020 2,682 2021 2,682 2022 2,682 2023 341,502 $ 352,230</t>
  </si>
  <si>
    <t>Income Taxes (Tables)</t>
  </si>
  <si>
    <t>Schedule of Components of Deferred Income Taxes</t>
  </si>
  <si>
    <t>The components of the deferred tax assets and liabilities at September 30, 2018 were as follows: (in thousands) September 30, 2018 Deferred Tax Assets: Accruals and reserves $ 1,114 Goodwill 47,203 Intangible assets 6,575 Net operating loss carryforwards 51 Business transaction costs 860 Other 1,019 Gross deferred tax assets 56,822 Valuation allowance (911 ) Total deferred tax assets 55,911 Deferred Tax Liabilities: Prepaid assets (687 ) Investment in partnership (3,517 ) Property, plant, and equipment (3,238 ) Total deferred tax liabilities (7,442 ) Net deferred tax assets $ 48,469</t>
  </si>
  <si>
    <t>Equity (Tables)</t>
  </si>
  <si>
    <t>Schedule of Equity Structure</t>
  </si>
  <si>
    <t>The equity structure of the Company is as follows as of September 30, 2018 and December 31, 2017: September 30, 2018 December 31, 2017 (in thousands) Authorized Issued Authorized Issued Common Shares, par value $0.001 1,000,000 67,047 1,000,000 73,110 Preferred Shares 100,000 — — —</t>
  </si>
  <si>
    <t>Fair Value (Tables)</t>
  </si>
  <si>
    <t>Fair Value, Liabilities Measured on Recurring Basis</t>
  </si>
  <si>
    <t>The following table shows a reconciliation of the beginning and ending balances for liabilities measured at fair value on a recurring basis using significant unobservable inputs that are classified as Level 3 in the fair value hierarchy for the three quarters ended September 30, 2018 : Warrant Liability Balance at December 31, 2017 $ 8,701 Extinguishment of GS 1.8% warrant liability (Note 7) (8,701 ) GS 2.2% warrant liability (Note 7) 12,182 Adjustment to fair value included in earnings 591 Extinguishment of GS 2.2% warrant liability (Note 7) (12,701 ) Change in fair value of warrant liability (72 ) Balance at September 30, 2018 $ —</t>
  </si>
  <si>
    <t>Segment Information (Tables)</t>
  </si>
  <si>
    <t>Schedule of Segment Reporting Information by Segment</t>
  </si>
  <si>
    <t>Information on segments and reconciliations to consolidated revenues, consolidated operating income and consolidated depreciation and amortization are as follows for the periods presented: Quarter ended Three quarters ended September 30, (in thousands) 2018 2017 2018 2017 Revenues: Consumer Payments $ 95,801 $ 104,334 $ 302,514 $ 287,129 Commercial Payments and Managed Services 7,790 6,612 21,435 18,520 Consolidated Revenues $ 103,591 $ 110,946 $ 323,949 $ 305,649 Operating income (loss): Consumer Payments $ 3,662 $ 8,770 $ 15,070 $ 22,457 Commercial Payments and Managed Services (102 ) 696 (427 ) 1,843 Consolidated operating income $ 3,560 $ 9,466 $ 14,643 $ 24,300 Depreciation and amortization: Consumer Payments $ 4,724 $ 3,520 $ 12,268 $ 10,983 Commercial Payments and Managed Services 175 82 411 271 Consolidated depreciation and amortization $ 4,899 $ 3,602 $ 12,679 $ 11,254</t>
  </si>
  <si>
    <t>Earnings (Loss)  Per Share (Tables)</t>
  </si>
  <si>
    <t>Schedule of Earnings Per Share</t>
  </si>
  <si>
    <t>The following tables set forth the computation of the Company's basic and diluted earnings (loss) per share: Quarter ended Three quarters ended September 30, (in thousands except per share data) 2018 2017 2018 2017 Numerator: Net (loss) income $ (2,562 ) $ 2,258 (11,367 ) $ 2,719 Less: Distributions to participating securities — (63 ) (45 ) (144 ) Net (loss) income available to common stockholders $ (2,562 ) $ 2,195 $ (11,412 ) $ 2,575 Denominator: Weighted average shares outstanding 64,152 66,330 60,339 67,430 Basic (loss) earnings per share $ (0.04 ) $ 0.03 $ (0.19 ) $ 0.04 Quarter ended Three quarters ended September 30, (in thousands except per share data) 2018 2017 2018 2017 Numerator: Net (loss) income $ (2,562 ) $ 2,258 (11,367 ) $ 2,719 Less: Gain on warrant liability (72 ) — — — Less: Distributions to participating securities — (63 ) (45 ) (144 ) Net (loss) income available to common stockholders $ (2,634 ) $ 2,195 $ (11,412 ) $ 2,575 Denominator: Weighted average shares outstanding 64,152 66,330 60,339 67,430 Dilutive common share equivalents 392 — — — Weighted average diluted shares outstanding 64,544 66,330 60,339 67,430 Diluted (loss) earnings per share $ (0.04 ) $ 0.03 $ (0.19 ) $ 0.04</t>
  </si>
  <si>
    <t>Schedule of Antidilutive Securities</t>
  </si>
  <si>
    <t>Anti-dilutive securities that were excluded from EPS that could potentially be dilutive in future periods are as follows: Quarter ended Three quarters ended September 30, 2018 2017 2018 2017 Warrants on common stock 5,731,216 — 5,731,216 —</t>
  </si>
  <si>
    <t>The Company and Basis of Presentation (Details) $ in Millions</t>
  </si>
  <si>
    <t>Jul. 25, 2018USD ($)shares</t>
  </si>
  <si>
    <t>Sep. 30, 2016USD ($)</t>
  </si>
  <si>
    <t>Sep. 30, 2018partysegmentshares</t>
  </si>
  <si>
    <t>Business Acquisition [Line Items]</t>
  </si>
  <si>
    <t>Number of reportable segments | segment</t>
  </si>
  <si>
    <t>Number of parties involved in a contract | party</t>
  </si>
  <si>
    <t>MI Acquisitions</t>
  </si>
  <si>
    <t>Total consideration transferred</t>
  </si>
  <si>
    <t>Business acquisition, shares issued (in shares) | shares</t>
  </si>
  <si>
    <t>IPO proceeds</t>
  </si>
  <si>
    <t>Acquisitions of Businesses By Priority (Details)</t>
  </si>
  <si>
    <t>Jul. 25, 2018USD ($)</t>
  </si>
  <si>
    <t>Aug. 31, 2018USD ($)shares</t>
  </si>
  <si>
    <t>Jul. 31, 2018USD ($)shares</t>
  </si>
  <si>
    <t>Apr. 30, 2018USD ($)</t>
  </si>
  <si>
    <t>Sep. 30, 2018USD ($)combinations</t>
  </si>
  <si>
    <t>Jun. 30, 2018USD ($)</t>
  </si>
  <si>
    <t>Mar. 31, 2018USD ($)</t>
  </si>
  <si>
    <t>Jul. 30, 2018USD ($)</t>
  </si>
  <si>
    <t>Dec. 31, 2017USD ($)</t>
  </si>
  <si>
    <t>Impairment loss</t>
  </si>
  <si>
    <t>Number of business combinations | combinations</t>
  </si>
  <si>
    <t>Transaction costs</t>
  </si>
  <si>
    <t>Contingent consideration</t>
  </si>
  <si>
    <t>Priority PayRight Health Solutions, LLC | PayRight</t>
  </si>
  <si>
    <t>Equity interest in acquiree, carrying value</t>
  </si>
  <si>
    <t>PayRight</t>
  </si>
  <si>
    <t>Equity interest in acquiree, fair value</t>
  </si>
  <si>
    <t>RadPad and Landlord Station</t>
  </si>
  <si>
    <t>Intangible assets acquired</t>
  </si>
  <si>
    <t>Payments to acquire business</t>
  </si>
  <si>
    <t>Debt incurred</t>
  </si>
  <si>
    <t>PPS Northeast</t>
  </si>
  <si>
    <t>Contingent consideration maximum</t>
  </si>
  <si>
    <t>PPS Tech</t>
  </si>
  <si>
    <t>Subsidiaries | PayRight | Priority PayRight Health Solutions, LLC</t>
  </si>
  <si>
    <t>Fair value of profit and distribution rights</t>
  </si>
  <si>
    <t>Settlement Assets and Obligations (Details) - USD ($) $ in Thousands</t>
  </si>
  <si>
    <t>Settlement Assets:</t>
  </si>
  <si>
    <t>Due from card processors</t>
  </si>
  <si>
    <t>Settlement Obligations:</t>
  </si>
  <si>
    <t>Due to ACH payees</t>
  </si>
  <si>
    <t>Total settlement obligations, net</t>
  </si>
  <si>
    <t>Goodwill and Intangible Assets - Goodwill Allocation (Details) - USD ($) $ in Thousands</t>
  </si>
  <si>
    <t>Goodwill [Line Items]</t>
  </si>
  <si>
    <t>Consumer Payments</t>
  </si>
  <si>
    <t>Commercial Payments and Managed Services</t>
  </si>
  <si>
    <t>Goodwill and Intangible Assets - Carrying Amount of Goodwill (Details) $ in Thousands</t>
  </si>
  <si>
    <t>Goodwill [Roll Forward]</t>
  </si>
  <si>
    <t>Balance at December 31, 2017</t>
  </si>
  <si>
    <t>Balance at September 30, 2018</t>
  </si>
  <si>
    <t>Goodwill acquired from business combinations</t>
  </si>
  <si>
    <t>RadPad/Landlord Station</t>
  </si>
  <si>
    <t>Goodwill and Intangible Assets - Intangible Assets (Details) - USD ($) $ in Thousands</t>
  </si>
  <si>
    <t>Finite-Lived Intangible Assets [Line Items]</t>
  </si>
  <si>
    <t>Intangible assets, gross</t>
  </si>
  <si>
    <t>Intangible assets, accumulated amortization</t>
  </si>
  <si>
    <t>Merchant portfolios</t>
  </si>
  <si>
    <t>Non-compete agreements</t>
  </si>
  <si>
    <t>Tradename</t>
  </si>
  <si>
    <t>Acquired technology</t>
  </si>
  <si>
    <t>Customer relationships</t>
  </si>
  <si>
    <t>Goodwill and Intangible Assets - Narrative (Details) - USD ($)</t>
  </si>
  <si>
    <t>Amortization of intangible assets</t>
  </si>
  <si>
    <t>Goodwill accumulated impairment loss</t>
  </si>
  <si>
    <t>Property, Equipment and Software (Details) - USD ($) $ in Thousands</t>
  </si>
  <si>
    <t>Property, Plant and Equipment [Line Items]</t>
  </si>
  <si>
    <t>Property, equipment and software, gross</t>
  </si>
  <si>
    <t>Less accumulated depreciation</t>
  </si>
  <si>
    <t>Depreciation expense</t>
  </si>
  <si>
    <t>Furniture and fixtures</t>
  </si>
  <si>
    <t>Furniture and fixtures | Minimum</t>
  </si>
  <si>
    <t>Useful Life</t>
  </si>
  <si>
    <t>2 years</t>
  </si>
  <si>
    <t>Furniture and fixtures | Maximum</t>
  </si>
  <si>
    <t>7 years</t>
  </si>
  <si>
    <t>Equipment</t>
  </si>
  <si>
    <t>Equipment | Minimum</t>
  </si>
  <si>
    <t>3 years</t>
  </si>
  <si>
    <t>Equipment | Maximum</t>
  </si>
  <si>
    <t>Computer software</t>
  </si>
  <si>
    <t>Computer software | Minimum</t>
  </si>
  <si>
    <t>Computer software | Maximum</t>
  </si>
  <si>
    <t>5 years</t>
  </si>
  <si>
    <t>Leasehold improvements</t>
  </si>
  <si>
    <t>Leasehold improvements | Minimum</t>
  </si>
  <si>
    <t>Leasehold improvements | Maximum</t>
  </si>
  <si>
    <t>10 years</t>
  </si>
  <si>
    <t>Accounts Payable and Accrued Expenses (Details) - USD ($) $ in Thousands</t>
  </si>
  <si>
    <t>Accounts payable</t>
  </si>
  <si>
    <t>Accrued compensation</t>
  </si>
  <si>
    <t>Other accrued expenses</t>
  </si>
  <si>
    <t>Long-Tem Debt and Warrant Liability - Schedule of Long-Term Debt (Details) - USD ($) $ in Thousands</t>
  </si>
  <si>
    <t>12 Months Ended</t>
  </si>
  <si>
    <t>Jan. 03, 2017</t>
  </si>
  <si>
    <t>Debt Instrument [Line Items]</t>
  </si>
  <si>
    <t>Total Debt</t>
  </si>
  <si>
    <t>Less: current portion of long-term debt</t>
  </si>
  <si>
    <t>Less: unamortized debt discounts</t>
  </si>
  <si>
    <t>Less: deferred financing costs</t>
  </si>
  <si>
    <t>Total long-term debt</t>
  </si>
  <si>
    <t>Syndicate of Lenders | Line of Credit</t>
  </si>
  <si>
    <t>Interest rate during period</t>
  </si>
  <si>
    <t>7.10%</t>
  </si>
  <si>
    <t>7.40%</t>
  </si>
  <si>
    <t>Syndicate of Lenders | Line of Credit | LIBOR</t>
  </si>
  <si>
    <t>Basis spread on variable rate</t>
  </si>
  <si>
    <t>5.00%</t>
  </si>
  <si>
    <t>6.00%</t>
  </si>
  <si>
    <t>Goldman Sachs Specialty Lending Group | Line of Credit</t>
  </si>
  <si>
    <t>10.50%</t>
  </si>
  <si>
    <t>11.30%</t>
  </si>
  <si>
    <t>Goldman Sachs Specialty Lending Group | Line of Credit | Payment-in-Kind Interest Rate</t>
  </si>
  <si>
    <t>Long-Tem Debt and Warrant Liability - Narrative (Details) - USD ($)</t>
  </si>
  <si>
    <t>Jul. 25, 2018</t>
  </si>
  <si>
    <t>Jan. 11, 2018</t>
  </si>
  <si>
    <t>Mar. 31, 2018</t>
  </si>
  <si>
    <t>Jul. 24, 2018</t>
  </si>
  <si>
    <t>Jan. 02, 2017</t>
  </si>
  <si>
    <t>Debt discount</t>
  </si>
  <si>
    <t>Debt issuance costs incurred</t>
  </si>
  <si>
    <t>Capitalized incremental deferred finance costs</t>
  </si>
  <si>
    <t>Capitalized lender fees</t>
  </si>
  <si>
    <t>Total debt</t>
  </si>
  <si>
    <t>Cash paid for cancellation of warrants</t>
  </si>
  <si>
    <t>Deferred financing costs</t>
  </si>
  <si>
    <t>Amortization of debt issuance costs in interest expense</t>
  </si>
  <si>
    <t>GS Warrants</t>
  </si>
  <si>
    <t>GS Warrants | Common Class A</t>
  </si>
  <si>
    <t>Warrants, percentage of outstanding stock available for purchase</t>
  </si>
  <si>
    <t>2.20%</t>
  </si>
  <si>
    <t>1.80%</t>
  </si>
  <si>
    <t>1.00%</t>
  </si>
  <si>
    <t>Warrants, term</t>
  </si>
  <si>
    <t>Warrants, exercise price (in dollars per share)</t>
  </si>
  <si>
    <t>Maximum borrowing capacity</t>
  </si>
  <si>
    <t>Quarterly principal payment</t>
  </si>
  <si>
    <t>Mandatory prepayment based on excess cash flow</t>
  </si>
  <si>
    <t>Applicable margin</t>
  </si>
  <si>
    <t>Syndicate of Lenders | Line of Credit | Term Loan</t>
  </si>
  <si>
    <t>Face amount of debt</t>
  </si>
  <si>
    <t>Additional borrowings</t>
  </si>
  <si>
    <t>Syndicate of Lenders | Line of Credit | Term Loan | LIBOR</t>
  </si>
  <si>
    <t>Syndicate of Lenders | Line of Credit | Term Loan | Base Rate</t>
  </si>
  <si>
    <t>4.00%</t>
  </si>
  <si>
    <t>Syndicate of Lenders | Line of Credit | Revolving Credit Facility</t>
  </si>
  <si>
    <t>Unused commitment fee percentage</t>
  </si>
  <si>
    <t>0.50%</t>
  </si>
  <si>
    <t>Line of credit</t>
  </si>
  <si>
    <t>Syndicate of Lenders | Line of Credit | Revolving Credit Facility | LIBOR</t>
  </si>
  <si>
    <t>Syndicate of Lenders | Line of Credit | Revolving Credit Facility | Base Rate</t>
  </si>
  <si>
    <t>Goldman Sachs Specialty Lending Group | Line of Credit | Term Loan</t>
  </si>
  <si>
    <t>Long-Tem Debt and Warrant Liability - Maturities of Long-Term Debt (Details) - USD ($) $ in Thousands</t>
  </si>
  <si>
    <t>Income Taxes - Narrative (Details) - USD ($) $ in Thousands</t>
  </si>
  <si>
    <t>Effective income tax rate</t>
  </si>
  <si>
    <t>27.89%</t>
  </si>
  <si>
    <t>8.02%</t>
  </si>
  <si>
    <t>Deferred tax assets, valuation allowance</t>
  </si>
  <si>
    <t>Income Taxes - Schedule of Components of Deferred Income Taxes (Details) - USD ($) $ in Thousands</t>
  </si>
  <si>
    <t>Deferred Tax Assets:</t>
  </si>
  <si>
    <t>Accruals and reserves</t>
  </si>
  <si>
    <t>Intangible assets</t>
  </si>
  <si>
    <t>Net operating loss carryforwards</t>
  </si>
  <si>
    <t>Business transaction costs</t>
  </si>
  <si>
    <t>Gross deferred tax assets</t>
  </si>
  <si>
    <t>Valuation allowance</t>
  </si>
  <si>
    <t>Total deferred tax assets</t>
  </si>
  <si>
    <t>Deferred Tax Liabilities:</t>
  </si>
  <si>
    <t>Prepaid assets</t>
  </si>
  <si>
    <t>Investment in partnership</t>
  </si>
  <si>
    <t>Property, plant, and equipment</t>
  </si>
  <si>
    <t>Total deferred tax liabilities</t>
  </si>
  <si>
    <t>Net deferred tax assets</t>
  </si>
  <si>
    <t>Commitments and Contingencies (Details) $ in Millions</t>
  </si>
  <si>
    <t>1 Months Ended</t>
  </si>
  <si>
    <t>Oct. 31, 2018USD ($)</t>
  </si>
  <si>
    <t>Subsequent Event</t>
  </si>
  <si>
    <t>Subsequent Event [Line Items]</t>
  </si>
  <si>
    <t>Legal settlement</t>
  </si>
  <si>
    <t>Related Party Transactions (Details) - USD ($) $ in Millions</t>
  </si>
  <si>
    <t>Expenses from transactions with related party</t>
  </si>
  <si>
    <t>Equity - Schedule of Equity Structure (Details) - $ / shares</t>
  </si>
  <si>
    <t>Common shares, par value (in dollars per share)</t>
  </si>
  <si>
    <t>Common Shares - Authorized (in shares)</t>
  </si>
  <si>
    <t>Common Shares - Issued (in shares)</t>
  </si>
  <si>
    <t>Preferred Stock - Authorized (in shares)</t>
  </si>
  <si>
    <t>Preferred Stock - Issued (in shares)</t>
  </si>
  <si>
    <t>Equity - Narrative (Details) $ / shares in Units, $ in Thousands</t>
  </si>
  <si>
    <t>Jul. 25, 2018USD ($)acquisitionshares</t>
  </si>
  <si>
    <t>Feb. 23, 2018USD ($)shares</t>
  </si>
  <si>
    <t>Jan. 19, 2018USD ($)shares</t>
  </si>
  <si>
    <t>Jan. 17, 2018USD ($)shares</t>
  </si>
  <si>
    <t>Jan. 03, 2017USD ($)shares</t>
  </si>
  <si>
    <t>Apr. 30, 2017USD ($)shares</t>
  </si>
  <si>
    <t>Sep. 30, 2018USD ($)vote$ / sharesshares</t>
  </si>
  <si>
    <t>Sep. 30, 2018USD ($)combinationsvote$ / sharesshares</t>
  </si>
  <si>
    <t>Jul. 24, 2018USD ($)</t>
  </si>
  <si>
    <t>Jul. 29, 2018shares</t>
  </si>
  <si>
    <t>Dec. 31, 2017USD ($)shares</t>
  </si>
  <si>
    <t>Jan. 31, 2017USD ($)</t>
  </si>
  <si>
    <t>Class of Stock [Line Items]</t>
  </si>
  <si>
    <t>Common units (in shares)</t>
  </si>
  <si>
    <t>Common stock issued (in shares)</t>
  </si>
  <si>
    <t>Number of votes per share | vote</t>
  </si>
  <si>
    <t>Preferred stock authorized (in shares)</t>
  </si>
  <si>
    <t>Common shares issued as earn-out consideration (in shares)</t>
  </si>
  <si>
    <t>Transaction costs | $</t>
  </si>
  <si>
    <t>Redemptions of common stock | $</t>
  </si>
  <si>
    <t>Common shares authorized (in shares)</t>
  </si>
  <si>
    <t>Member distributions | $</t>
  </si>
  <si>
    <t>Parent Company</t>
  </si>
  <si>
    <t>Ownership percentage</t>
  </si>
  <si>
    <t>100.00%</t>
  </si>
  <si>
    <t>Common Class A</t>
  </si>
  <si>
    <t>Redemptions of common stock (in shares)</t>
  </si>
  <si>
    <t>Common unit repurchase obligation, purchase price | $</t>
  </si>
  <si>
    <t>Common unit repurchase obligation | $</t>
  </si>
  <si>
    <t>Reclass of common unit repurchase obligation | $</t>
  </si>
  <si>
    <t>Common Class A | January 17, 2018 (1st Redemption)</t>
  </si>
  <si>
    <t>Common Class A | January 17, 2018 (2nd Redemption)</t>
  </si>
  <si>
    <t>Common Class B</t>
  </si>
  <si>
    <t>Additional Paid-In Capital</t>
  </si>
  <si>
    <t>Call-Right</t>
  </si>
  <si>
    <t>Warrants and rights, exercise price (in dollars per share) | $ / shares</t>
  </si>
  <si>
    <t>MI Acquisitions Warrants</t>
  </si>
  <si>
    <t>Warrants and rights, number of shares allowed to purchase (in shares)</t>
  </si>
  <si>
    <t>Warrants and rights, term</t>
  </si>
  <si>
    <t>Warrants, redemption price (in dollars per share) | $ / shares</t>
  </si>
  <si>
    <t>Warrants, minimum stock price (in dollars per share) | $ / shares</t>
  </si>
  <si>
    <t>MI Acquisitions Warrants, Public</t>
  </si>
  <si>
    <t>MI Acquisitions Warrants, Private</t>
  </si>
  <si>
    <t>MI Acquisitions Purchase Options</t>
  </si>
  <si>
    <t>Call-right, aggregate purchase price (in dollars per share) | $ / shares</t>
  </si>
  <si>
    <t>Tranche One</t>
  </si>
  <si>
    <t>Earn-out consideration, future minimum EBITDA | $</t>
  </si>
  <si>
    <t>Earn-out consideration, minimum stock price (in dollars per share) | $ / shares</t>
  </si>
  <si>
    <t>Tranche Two</t>
  </si>
  <si>
    <t>2018 Plan</t>
  </si>
  <si>
    <t>Issued during period (in shares)</t>
  </si>
  <si>
    <t>Business acquisition, shares issued (in shares)</t>
  </si>
  <si>
    <t>Total consideration transferred | $</t>
  </si>
  <si>
    <t>MI Acquisitions | Common Stockholders of MI Acquisitions</t>
  </si>
  <si>
    <t>Number of shares converted</t>
  </si>
  <si>
    <t>MI Acquisitions | MI Acquisitions Founders</t>
  </si>
  <si>
    <t>Payments to acquire business | $</t>
  </si>
  <si>
    <t>Business acquisition, units issued (in shares)</t>
  </si>
  <si>
    <t>Business acquisition, number of shares per unit (in shares)</t>
  </si>
  <si>
    <t>Business acquisition, number of warrants per unit (in shares)</t>
  </si>
  <si>
    <t>Business acquisition, number of shares forfeited (in shares)</t>
  </si>
  <si>
    <t>MI Acquisitions | Sellers Of Priority</t>
  </si>
  <si>
    <t>Two Business Acquisition</t>
  </si>
  <si>
    <t>Number of business combinations | acquisition</t>
  </si>
  <si>
    <t>Equity-Based Compensation Plans (Details) - USD ($) shares in Millions, $ in Millions</t>
  </si>
  <si>
    <t>Sep. 21, 2016</t>
  </si>
  <si>
    <t>Jul. 31, 2018</t>
  </si>
  <si>
    <t>Share-based Compensation Arrangement by Share-based Payment Award [Line Items]</t>
  </si>
  <si>
    <t>Unrecognized compensation cost</t>
  </si>
  <si>
    <t>Plan</t>
  </si>
  <si>
    <t>2018 Plan | Maximum</t>
  </si>
  <si>
    <t>Shares authorized, percent of total common stock</t>
  </si>
  <si>
    <t>10.00%</t>
  </si>
  <si>
    <t>Tranche One | Plan</t>
  </si>
  <si>
    <t>Vesting percentage</t>
  </si>
  <si>
    <t>40.00%</t>
  </si>
  <si>
    <t>Tranche Two | Plan</t>
  </si>
  <si>
    <t>20.00%</t>
  </si>
  <si>
    <t>Tranche Three | Plan | Minimum</t>
  </si>
  <si>
    <t>Vesting period</t>
  </si>
  <si>
    <t>Tranche Three | Plan | Maximum</t>
  </si>
  <si>
    <t>Fair Value - Narrative (Details) - USD ($) $ in Thousands</t>
  </si>
  <si>
    <t>Fair Value, Assets and Liabilities Measured on Recurring and Nonrecurring Basis [Line Items]</t>
  </si>
  <si>
    <t>PPS Tech and PPS Northeast</t>
  </si>
  <si>
    <t>Fair Value - Rollforward (Details) - USD ($) $ in Thousands</t>
  </si>
  <si>
    <t>Fair Value, Liabilities Measured on Recurring Basis, Unobservable Input Reconciliation, Calculation [Roll Forward]</t>
  </si>
  <si>
    <t>Warrant Liability</t>
  </si>
  <si>
    <t>Beginning balance</t>
  </si>
  <si>
    <t>Issuance</t>
  </si>
  <si>
    <t>Adjustment to fair value included in earnings</t>
  </si>
  <si>
    <t>Ending balance</t>
  </si>
  <si>
    <t>GS 1.8% Warrants | Warrant Liability</t>
  </si>
  <si>
    <t>Extinguishment</t>
  </si>
  <si>
    <t>GS 2.2% Warrants | Warrant Liability</t>
  </si>
  <si>
    <t>Segment Information - Narrative (Details)</t>
  </si>
  <si>
    <t>Sep. 30, 2018segment</t>
  </si>
  <si>
    <t>Segment Reporting Information [Line Items]</t>
  </si>
  <si>
    <t>Number of reportable segments</t>
  </si>
  <si>
    <t>Segment Information - Schedule of Segment Reporting Information by Segment (Details) - USD ($) $ in Thousands</t>
  </si>
  <si>
    <t>Revenues:</t>
  </si>
  <si>
    <t>Operating income (loss):</t>
  </si>
  <si>
    <t>Depreciation and amortization:</t>
  </si>
  <si>
    <t>Operating Segments</t>
  </si>
  <si>
    <t>Operating Segments | Consumer Payments</t>
  </si>
  <si>
    <t>Operating Segments | Commercial Payments and Managed Services</t>
  </si>
  <si>
    <t>Earnings (Loss)  Per Share - Schedule of Earnings Per Share (Details) - USD ($) $ / shares in Units, shares in Thousands, $ in Thousands</t>
  </si>
  <si>
    <t>Numerator:</t>
  </si>
  <si>
    <t>Less: Distributions to participating securities</t>
  </si>
  <si>
    <t>Net (loss) income available to common stockholders</t>
  </si>
  <si>
    <t>Denominator:</t>
  </si>
  <si>
    <t>Weighted average shares outstanding (in shares)</t>
  </si>
  <si>
    <t>Basic (loss) earnings per share (in dollars per share)</t>
  </si>
  <si>
    <t>Less: Gain on warrant liability</t>
  </si>
  <si>
    <t>Dilutive common share equivalents (in shares)</t>
  </si>
  <si>
    <t>Weighted average diluted shares outstanding (in shares)</t>
  </si>
  <si>
    <t>Diluted (loss) earnings per share (in dollars per share)</t>
  </si>
  <si>
    <t>Earnings (Loss)  Per Share - Schedule of Antidilutive Securities (Details) - shares</t>
  </si>
  <si>
    <t>Warrants on common stock</t>
  </si>
  <si>
    <t>Antidilutive Securities Excluded from Computation of Earnings Per Share [Line Items]</t>
  </si>
  <si>
    <t>Anti-dilutive securities that were excluded from EPS (in shares)</t>
  </si>
  <si>
    <t>Subsequent Events (Details) - USD ($) $ in Thousands</t>
  </si>
  <si>
    <t>Oct. 31, 2018</t>
  </si>
  <si>
    <t>Acquisition of merchant portfolios</t>
  </si>
  <si>
    <t>Line of Credit | Revolving Credit Facility | Syndicate of Lenders | Subsequent Event</t>
  </si>
  <si>
    <t>Advances on line of credit</t>
  </si>
  <si>
    <t>Label</t>
  </si>
  <si>
    <t>Element</t>
  </si>
  <si>
    <t>Value</t>
  </si>
  <si>
    <t>Dividends</t>
  </si>
  <si>
    <t>us-gaap_Dividends</t>
  </si>
  <si>
    <t>Recapitalization Costs Remaining</t>
  </si>
  <si>
    <t>prth_RecapitalizationCostsRemaining</t>
  </si>
  <si>
    <t>Additional Paid-in Capital [Member]</t>
  </si>
  <si>
    <t>Retained Earnings [Member]</t>
  </si>
  <si>
    <t>Stock Redeemed or Called During Period, Value</t>
  </si>
  <si>
    <t>us-gaap_StockRedeemedOrCalledDuringPeriodValue</t>
  </si>
  <si>
    <t>Common Stock [Member]</t>
  </si>
  <si>
    <t>Stock Redeemed or Called During Period, Shares</t>
  </si>
  <si>
    <t>us-gaap_StockRedeemedOrCalledDuringPeriod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35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B13" s="4" t="s">
        <v>21</v>
      </c>
    </row>
    <row r="14" spans="1:3">
      <c r="A14" s="4" t="s">
        <v>22</v>
      </c>
      <c r="B14" s="4" t="s">
        <v>23</v>
      </c>
    </row>
    <row r="15" spans="1:3">
      <c r="A15" s="4" t="s">
        <v>24</v>
      </c>
      <c r="C15" s="5" t="n">
        <v>67038304</v>
      </c>
    </row>
    <row r="16" spans="1:3">
      <c r="A16" s="4" t="s">
        <v>25</v>
      </c>
      <c r="B16" s="6" t="s">
        <v>26</v>
      </c>
    </row>
    <row r="17" spans="1:3">
      <c r="A17" s="4" t="s">
        <v>27</v>
      </c>
      <c r="B17" s="5" t="n">
        <v>43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7203</v>
      </c>
      <c r="C3" s="7" t="n">
        <v>27966</v>
      </c>
    </row>
    <row r="4" spans="1:3">
      <c r="A4" s="4" t="s">
        <v>32</v>
      </c>
      <c r="B4" s="5" t="n">
        <v>18274</v>
      </c>
      <c r="C4" s="5" t="n">
        <v>16193</v>
      </c>
    </row>
    <row r="5" spans="1:3">
      <c r="A5" s="4" t="s">
        <v>33</v>
      </c>
      <c r="B5" s="5" t="n">
        <v>40433</v>
      </c>
      <c r="C5" s="5" t="n">
        <v>47433</v>
      </c>
    </row>
    <row r="6" spans="1:3">
      <c r="A6" s="4" t="s">
        <v>34</v>
      </c>
      <c r="B6" s="5" t="n">
        <v>269</v>
      </c>
      <c r="C6" s="5" t="n">
        <v>197</v>
      </c>
    </row>
    <row r="7" spans="1:3">
      <c r="A7" s="4" t="s">
        <v>35</v>
      </c>
      <c r="B7" s="5" t="n">
        <v>3209</v>
      </c>
      <c r="C7" s="5" t="n">
        <v>3550</v>
      </c>
    </row>
    <row r="8" spans="1:3">
      <c r="A8" s="4" t="s">
        <v>36</v>
      </c>
      <c r="B8" s="5" t="n">
        <v>2247</v>
      </c>
      <c r="C8" s="5" t="n">
        <v>3442</v>
      </c>
    </row>
    <row r="9" spans="1:3">
      <c r="A9" s="4" t="s">
        <v>37</v>
      </c>
      <c r="B9" s="5" t="n">
        <v>2774</v>
      </c>
      <c r="C9" s="5" t="n">
        <v>7207</v>
      </c>
    </row>
    <row r="10" spans="1:3">
      <c r="A10" s="4" t="s">
        <v>38</v>
      </c>
      <c r="B10" s="5" t="n">
        <v>84409</v>
      </c>
      <c r="C10" s="5" t="n">
        <v>105988</v>
      </c>
    </row>
    <row r="11" spans="1:3">
      <c r="A11" s="4" t="s">
        <v>39</v>
      </c>
      <c r="B11" s="5" t="n">
        <v>786</v>
      </c>
      <c r="C11" s="5" t="n">
        <v>3807</v>
      </c>
    </row>
    <row r="12" spans="1:3">
      <c r="A12" s="4" t="s">
        <v>40</v>
      </c>
      <c r="B12" s="5" t="n">
        <v>17011</v>
      </c>
      <c r="C12" s="5" t="n">
        <v>11943</v>
      </c>
    </row>
    <row r="13" spans="1:3">
      <c r="A13" s="4" t="s">
        <v>41</v>
      </c>
      <c r="B13" s="5" t="n">
        <v>109366</v>
      </c>
      <c r="C13" s="5" t="n">
        <v>101532</v>
      </c>
    </row>
    <row r="14" spans="1:3">
      <c r="A14" s="4" t="s">
        <v>42</v>
      </c>
      <c r="B14" s="5" t="n">
        <v>65579</v>
      </c>
      <c r="C14" s="5" t="n">
        <v>42062</v>
      </c>
    </row>
    <row r="15" spans="1:3">
      <c r="A15" s="4" t="s">
        <v>43</v>
      </c>
      <c r="B15" s="5" t="n">
        <v>48469</v>
      </c>
      <c r="C15" s="5" t="n">
        <v>0</v>
      </c>
    </row>
    <row r="16" spans="1:3">
      <c r="A16" s="4" t="s">
        <v>44</v>
      </c>
      <c r="B16" s="5" t="n">
        <v>1686</v>
      </c>
      <c r="C16" s="5" t="n">
        <v>1375</v>
      </c>
    </row>
    <row r="17" spans="1:3">
      <c r="A17" s="4" t="s">
        <v>45</v>
      </c>
      <c r="B17" s="5" t="n">
        <v>327306</v>
      </c>
      <c r="C17" s="5" t="n">
        <v>266707</v>
      </c>
    </row>
    <row r="18" spans="1:3">
      <c r="A18" s="3" t="s">
        <v>46</v>
      </c>
    </row>
    <row r="19" spans="1:3">
      <c r="A19" s="4" t="s">
        <v>47</v>
      </c>
      <c r="B19" s="5" t="n">
        <v>26614</v>
      </c>
      <c r="C19" s="5" t="n">
        <v>18603</v>
      </c>
    </row>
    <row r="20" spans="1:3">
      <c r="A20" s="4" t="s">
        <v>48</v>
      </c>
      <c r="B20" s="5" t="n">
        <v>17466</v>
      </c>
      <c r="C20" s="5" t="n">
        <v>23470</v>
      </c>
    </row>
    <row r="21" spans="1:3">
      <c r="A21" s="4" t="s">
        <v>49</v>
      </c>
      <c r="B21" s="5" t="n">
        <v>1798</v>
      </c>
      <c r="C21" s="5" t="n">
        <v>4853</v>
      </c>
    </row>
    <row r="22" spans="1:3">
      <c r="A22" s="4" t="s">
        <v>50</v>
      </c>
      <c r="B22" s="5" t="n">
        <v>2682</v>
      </c>
      <c r="C22" s="5" t="n">
        <v>7582</v>
      </c>
    </row>
    <row r="23" spans="1:3">
      <c r="A23" s="4" t="s">
        <v>51</v>
      </c>
      <c r="B23" s="5" t="n">
        <v>11805</v>
      </c>
      <c r="C23" s="5" t="n">
        <v>10474</v>
      </c>
    </row>
    <row r="24" spans="1:3">
      <c r="A24" s="4" t="s">
        <v>52</v>
      </c>
      <c r="B24" s="5" t="n">
        <v>0</v>
      </c>
      <c r="C24" s="5" t="n">
        <v>1500</v>
      </c>
    </row>
    <row r="25" spans="1:3">
      <c r="A25" s="4" t="s">
        <v>53</v>
      </c>
      <c r="B25" s="5" t="n">
        <v>60365</v>
      </c>
      <c r="C25" s="5" t="n">
        <v>66482</v>
      </c>
    </row>
    <row r="26" spans="1:3">
      <c r="A26" s="4" t="s">
        <v>54</v>
      </c>
      <c r="B26" s="5" t="n">
        <v>342293</v>
      </c>
      <c r="C26" s="5" t="n">
        <v>267939</v>
      </c>
    </row>
    <row r="27" spans="1:3">
      <c r="A27" s="4" t="s">
        <v>55</v>
      </c>
      <c r="B27" s="5" t="n">
        <v>0</v>
      </c>
      <c r="C27" s="5" t="n">
        <v>8701</v>
      </c>
    </row>
    <row r="28" spans="1:3">
      <c r="A28" s="4" t="s">
        <v>56</v>
      </c>
      <c r="B28" s="5" t="n">
        <v>0</v>
      </c>
      <c r="C28" s="5" t="n">
        <v>7690</v>
      </c>
    </row>
    <row r="29" spans="1:3">
      <c r="A29" s="4" t="s">
        <v>57</v>
      </c>
      <c r="B29" s="5" t="n">
        <v>7040</v>
      </c>
      <c r="C29" s="5" t="n">
        <v>6050</v>
      </c>
    </row>
    <row r="30" spans="1:3">
      <c r="A30" s="4" t="s">
        <v>58</v>
      </c>
      <c r="B30" s="5" t="n">
        <v>349333</v>
      </c>
      <c r="C30" s="5" t="n">
        <v>290380</v>
      </c>
    </row>
    <row r="31" spans="1:3">
      <c r="A31" s="4" t="s">
        <v>59</v>
      </c>
      <c r="B31" s="5" t="n">
        <v>409698</v>
      </c>
      <c r="C31" s="5" t="n">
        <v>356862</v>
      </c>
    </row>
    <row r="32" spans="1:3">
      <c r="A32" s="4" t="s">
        <v>60</v>
      </c>
      <c r="B32" s="4" t="s">
        <v>61</v>
      </c>
      <c r="C32" s="4" t="s">
        <v>61</v>
      </c>
    </row>
    <row r="33" spans="1:3">
      <c r="A33" s="4" t="s">
        <v>62</v>
      </c>
      <c r="B33" s="5" t="n">
        <v>-82392</v>
      </c>
      <c r="C33" s="5" t="n">
        <v>-90155</v>
      </c>
    </row>
    <row r="34" spans="1:3">
      <c r="A34" s="4" t="s">
        <v>63</v>
      </c>
      <c r="B34" s="7" t="n">
        <v>327306</v>
      </c>
      <c r="C34" s="7" t="n">
        <v>266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00</v>
      </c>
      <c r="B10" s="4" t="s">
        <v>241</v>
      </c>
    </row>
    <row r="11" spans="1:2">
      <c r="A11" s="4" t="s">
        <v>242</v>
      </c>
      <c r="B11" s="4" t="s">
        <v>242</v>
      </c>
    </row>
    <row r="12" spans="1:2">
      <c r="A12" s="4" t="s">
        <v>243</v>
      </c>
      <c r="B12" s="4" t="s">
        <v>244</v>
      </c>
    </row>
    <row r="13" spans="1:2">
      <c r="A13" s="4" t="s">
        <v>245</v>
      </c>
      <c r="B13" s="4" t="s">
        <v>246</v>
      </c>
    </row>
    <row r="14" spans="1:2">
      <c r="A14" s="4" t="s">
        <v>247</v>
      </c>
      <c r="B1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192</v>
      </c>
    </row>
    <row r="4" spans="1:2">
      <c r="A4" s="4" t="s">
        <v>191</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19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9</v>
      </c>
    </row>
    <row r="2" spans="1:3">
      <c r="A2" s="3" t="s">
        <v>65</v>
      </c>
    </row>
    <row r="3" spans="1:3">
      <c r="A3" s="4" t="s">
        <v>66</v>
      </c>
      <c r="B3" s="7" t="n">
        <v>295</v>
      </c>
      <c r="C3" s="7" t="n">
        <v>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10</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16</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9</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32"/>
  </cols>
  <sheetData>
    <row r="1" spans="1:4">
      <c r="A1" s="1" t="s">
        <v>285</v>
      </c>
      <c r="B1" s="2" t="s">
        <v>286</v>
      </c>
      <c r="C1" s="2" t="s">
        <v>287</v>
      </c>
      <c r="D1" s="2" t="s">
        <v>288</v>
      </c>
    </row>
    <row r="2" spans="1:4">
      <c r="A2" s="3" t="s">
        <v>289</v>
      </c>
    </row>
    <row r="3" spans="1:4">
      <c r="A3" s="4" t="s">
        <v>290</v>
      </c>
      <c r="D3" s="5" t="n">
        <v>2</v>
      </c>
    </row>
    <row r="4" spans="1:4">
      <c r="A4" s="4" t="s">
        <v>291</v>
      </c>
      <c r="D4" s="5" t="n">
        <v>3</v>
      </c>
    </row>
    <row r="5" spans="1:4">
      <c r="A5" s="4" t="s">
        <v>292</v>
      </c>
    </row>
    <row r="6" spans="1:4">
      <c r="A6" s="3" t="s">
        <v>289</v>
      </c>
    </row>
    <row r="7" spans="1:4">
      <c r="A7" s="4" t="s">
        <v>293</v>
      </c>
      <c r="B7" s="9" t="n">
        <v>49.4</v>
      </c>
    </row>
    <row r="8" spans="1:4">
      <c r="A8" s="4" t="s">
        <v>294</v>
      </c>
      <c r="B8" s="5" t="n">
        <v>60100000</v>
      </c>
      <c r="D8" s="5" t="n">
        <v>60071200</v>
      </c>
    </row>
    <row r="9" spans="1:4">
      <c r="A9" s="4" t="s">
        <v>292</v>
      </c>
    </row>
    <row r="10" spans="1:4">
      <c r="A10" s="3" t="s">
        <v>289</v>
      </c>
    </row>
    <row r="11" spans="1:4">
      <c r="A11" s="4" t="s">
        <v>295</v>
      </c>
      <c r="C11" s="7" t="n">
        <v>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66"/>
    <col customWidth="1" max="2" min="2" width="21"/>
    <col customWidth="1" max="3" min="3" width="27"/>
    <col customWidth="1" max="4" min="4" width="27"/>
    <col customWidth="1" max="5" min="5" width="21"/>
    <col customWidth="1" max="6" min="6" width="33"/>
    <col customWidth="1" max="7" min="7" width="21"/>
    <col customWidth="1" max="8" min="8" width="21"/>
    <col customWidth="1" max="9" min="9" width="21"/>
    <col customWidth="1" max="10" min="10" width="21"/>
    <col customWidth="1" max="11" min="11" width="21"/>
    <col customWidth="1" max="12" min="12" width="21"/>
  </cols>
  <sheetData>
    <row r="1" spans="1:12">
      <c r="A1" s="1" t="s">
        <v>296</v>
      </c>
      <c r="B1" s="2" t="s">
        <v>297</v>
      </c>
      <c r="C1" s="2" t="s">
        <v>298</v>
      </c>
      <c r="D1" s="2" t="s">
        <v>299</v>
      </c>
      <c r="E1" s="2" t="s">
        <v>300</v>
      </c>
      <c r="F1" s="2" t="s">
        <v>301</v>
      </c>
      <c r="G1" s="2" t="s">
        <v>302</v>
      </c>
      <c r="H1" s="2" t="s">
        <v>136</v>
      </c>
      <c r="I1" s="2" t="s">
        <v>137</v>
      </c>
      <c r="J1" s="2" t="s">
        <v>303</v>
      </c>
      <c r="K1" s="2" t="s">
        <v>304</v>
      </c>
      <c r="L1" s="2" t="s">
        <v>305</v>
      </c>
    </row>
    <row r="2" spans="1:12">
      <c r="A2" s="3" t="s">
        <v>289</v>
      </c>
    </row>
    <row r="3" spans="1:12">
      <c r="A3" s="4" t="s">
        <v>41</v>
      </c>
      <c r="F3" s="7" t="n">
        <v>109366000</v>
      </c>
      <c r="H3" s="7" t="n">
        <v>109366000</v>
      </c>
      <c r="L3" s="7" t="n">
        <v>101532000</v>
      </c>
    </row>
    <row r="4" spans="1:12">
      <c r="A4" s="4" t="s">
        <v>130</v>
      </c>
      <c r="H4" s="5" t="n">
        <v>5000000</v>
      </c>
      <c r="I4" s="7" t="n">
        <v>0</v>
      </c>
    </row>
    <row r="5" spans="1:12">
      <c r="A5" s="4" t="s">
        <v>306</v>
      </c>
      <c r="G5" s="7" t="n">
        <v>800000</v>
      </c>
    </row>
    <row r="6" spans="1:12">
      <c r="A6" s="4" t="s">
        <v>307</v>
      </c>
      <c r="F6" s="5" t="n">
        <v>3</v>
      </c>
    </row>
    <row r="7" spans="1:12">
      <c r="A7" s="4" t="s">
        <v>308</v>
      </c>
      <c r="B7" s="7" t="n">
        <v>13300000</v>
      </c>
      <c r="F7" s="7" t="n">
        <v>3600000</v>
      </c>
      <c r="H7" s="5" t="n">
        <v>3600000</v>
      </c>
    </row>
    <row r="8" spans="1:12">
      <c r="A8" s="4" t="s">
        <v>309</v>
      </c>
      <c r="F8" s="5" t="n">
        <v>184000</v>
      </c>
      <c r="H8" s="5" t="n">
        <v>184000</v>
      </c>
      <c r="L8" s="7" t="n">
        <v>0</v>
      </c>
    </row>
    <row r="9" spans="1:12">
      <c r="A9" s="4" t="s">
        <v>310</v>
      </c>
    </row>
    <row r="10" spans="1:12">
      <c r="A10" s="3" t="s">
        <v>289</v>
      </c>
    </row>
    <row r="11" spans="1:12">
      <c r="A11" s="4" t="s">
        <v>311</v>
      </c>
      <c r="J11" s="7" t="n">
        <v>1100000</v>
      </c>
    </row>
    <row r="12" spans="1:12">
      <c r="A12" s="4" t="s">
        <v>312</v>
      </c>
    </row>
    <row r="13" spans="1:12">
      <c r="A13" s="3" t="s">
        <v>289</v>
      </c>
    </row>
    <row r="14" spans="1:12">
      <c r="A14" s="4" t="s">
        <v>313</v>
      </c>
      <c r="J14" s="7" t="n">
        <v>300000</v>
      </c>
    </row>
    <row r="15" spans="1:12">
      <c r="A15" s="4" t="s">
        <v>314</v>
      </c>
    </row>
    <row r="16" spans="1:12">
      <c r="A16" s="3" t="s">
        <v>289</v>
      </c>
    </row>
    <row r="17" spans="1:12">
      <c r="A17" s="4" t="s">
        <v>41</v>
      </c>
      <c r="K17" s="7" t="n">
        <v>2200000</v>
      </c>
    </row>
    <row r="18" spans="1:12">
      <c r="A18" s="4" t="s">
        <v>315</v>
      </c>
      <c r="K18" s="5" t="n">
        <v>2100000</v>
      </c>
    </row>
    <row r="19" spans="1:12">
      <c r="A19" s="4" t="s">
        <v>293</v>
      </c>
      <c r="D19" s="7" t="n">
        <v>4300000</v>
      </c>
    </row>
    <row r="20" spans="1:12">
      <c r="A20" s="4" t="s">
        <v>316</v>
      </c>
      <c r="D20" s="5" t="n">
        <v>3900000</v>
      </c>
    </row>
    <row r="21" spans="1:12">
      <c r="A21" s="4" t="s">
        <v>317</v>
      </c>
      <c r="D21" s="5" t="n">
        <v>400000</v>
      </c>
    </row>
    <row r="22" spans="1:12">
      <c r="A22" s="4" t="s">
        <v>308</v>
      </c>
      <c r="D22" s="5" t="n">
        <v>100000</v>
      </c>
    </row>
    <row r="23" spans="1:12">
      <c r="A23" s="4" t="s">
        <v>318</v>
      </c>
    </row>
    <row r="24" spans="1:12">
      <c r="A24" s="3" t="s">
        <v>289</v>
      </c>
    </row>
    <row r="25" spans="1:12">
      <c r="A25" s="4" t="s">
        <v>41</v>
      </c>
      <c r="K25" s="5" t="n">
        <v>1900000</v>
      </c>
    </row>
    <row r="26" spans="1:12">
      <c r="A26" s="4" t="s">
        <v>315</v>
      </c>
      <c r="K26" s="5" t="n">
        <v>2000000</v>
      </c>
    </row>
    <row r="27" spans="1:12">
      <c r="A27" s="4" t="s">
        <v>293</v>
      </c>
      <c r="D27" s="5" t="n">
        <v>3500000</v>
      </c>
    </row>
    <row r="28" spans="1:12">
      <c r="A28" s="4" t="s">
        <v>316</v>
      </c>
      <c r="D28" s="5" t="n">
        <v>500000</v>
      </c>
    </row>
    <row r="29" spans="1:12">
      <c r="A29" s="4" t="s">
        <v>130</v>
      </c>
      <c r="D29" s="7" t="n">
        <v>3000000</v>
      </c>
    </row>
    <row r="30" spans="1:12">
      <c r="A30" s="4" t="s">
        <v>294</v>
      </c>
      <c r="D30" s="5" t="n">
        <v>285117</v>
      </c>
    </row>
    <row r="31" spans="1:12">
      <c r="A31" s="4" t="s">
        <v>319</v>
      </c>
      <c r="K31" s="5" t="n">
        <v>500000</v>
      </c>
    </row>
    <row r="32" spans="1:12">
      <c r="A32" s="4" t="s">
        <v>309</v>
      </c>
      <c r="F32" s="7" t="n">
        <v>400000</v>
      </c>
      <c r="H32" s="7" t="n">
        <v>400000</v>
      </c>
      <c r="K32" s="7" t="n">
        <v>400000</v>
      </c>
    </row>
    <row r="33" spans="1:12">
      <c r="A33" s="4" t="s">
        <v>320</v>
      </c>
    </row>
    <row r="34" spans="1:12">
      <c r="A34" s="3" t="s">
        <v>289</v>
      </c>
    </row>
    <row r="35" spans="1:12">
      <c r="A35" s="4" t="s">
        <v>41</v>
      </c>
      <c r="C35" s="7" t="n">
        <v>3400000</v>
      </c>
    </row>
    <row r="36" spans="1:12">
      <c r="A36" s="4" t="s">
        <v>315</v>
      </c>
      <c r="C36" s="5" t="n">
        <v>2200000</v>
      </c>
    </row>
    <row r="37" spans="1:12">
      <c r="A37" s="4" t="s">
        <v>293</v>
      </c>
      <c r="C37" s="5" t="n">
        <v>5000000</v>
      </c>
    </row>
    <row r="38" spans="1:12">
      <c r="A38" s="4" t="s">
        <v>316</v>
      </c>
      <c r="C38" s="5" t="n">
        <v>3000000</v>
      </c>
    </row>
    <row r="39" spans="1:12">
      <c r="A39" s="4" t="s">
        <v>130</v>
      </c>
      <c r="C39" s="7" t="n">
        <v>2000000</v>
      </c>
    </row>
    <row r="40" spans="1:12">
      <c r="A40" s="4" t="s">
        <v>294</v>
      </c>
      <c r="C40" s="5" t="n">
        <v>190078</v>
      </c>
    </row>
    <row r="41" spans="1:12">
      <c r="A41" s="4" t="s">
        <v>319</v>
      </c>
      <c r="C41" s="7" t="n">
        <v>1000000</v>
      </c>
    </row>
    <row r="42" spans="1:12">
      <c r="A42" s="4" t="s">
        <v>309</v>
      </c>
      <c r="C42" s="7" t="n">
        <v>600000</v>
      </c>
    </row>
    <row r="43" spans="1:12">
      <c r="A43" s="4" t="s">
        <v>321</v>
      </c>
    </row>
    <row r="44" spans="1:12">
      <c r="A44" s="3" t="s">
        <v>289</v>
      </c>
    </row>
    <row r="45" spans="1:12">
      <c r="A45" s="4" t="s">
        <v>41</v>
      </c>
      <c r="E45" s="7" t="n">
        <v>300000</v>
      </c>
    </row>
    <row r="46" spans="1:12">
      <c r="A46" s="4" t="s">
        <v>315</v>
      </c>
      <c r="E46" s="5" t="n">
        <v>600000</v>
      </c>
    </row>
    <row r="47" spans="1:12">
      <c r="A47" s="4" t="s">
        <v>293</v>
      </c>
      <c r="E47" s="5" t="n">
        <v>900000</v>
      </c>
    </row>
    <row r="48" spans="1:12">
      <c r="A48" s="4" t="s">
        <v>316</v>
      </c>
      <c r="E48" s="5" t="n">
        <v>500000</v>
      </c>
    </row>
    <row r="49" spans="1:12">
      <c r="A49" s="4" t="s">
        <v>130</v>
      </c>
      <c r="E49" s="5" t="n">
        <v>300000</v>
      </c>
    </row>
    <row r="50" spans="1:12">
      <c r="A50" s="4" t="s">
        <v>322</v>
      </c>
      <c r="E50" s="7"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3</v>
      </c>
      <c r="B1" s="2" t="s">
        <v>2</v>
      </c>
      <c r="C1" s="2" t="s">
        <v>29</v>
      </c>
    </row>
    <row r="2" spans="1:3">
      <c r="A2" s="3" t="s">
        <v>324</v>
      </c>
    </row>
    <row r="3" spans="1:3">
      <c r="A3" s="4" t="s">
        <v>325</v>
      </c>
      <c r="B3" s="7" t="n">
        <v>2774</v>
      </c>
      <c r="C3" s="7" t="n">
        <v>7207</v>
      </c>
    </row>
    <row r="4" spans="1:3">
      <c r="A4" s="3" t="s">
        <v>326</v>
      </c>
    </row>
    <row r="5" spans="1:3">
      <c r="A5" s="4" t="s">
        <v>327</v>
      </c>
      <c r="B5" s="5" t="n">
        <v>11805</v>
      </c>
      <c r="C5" s="5" t="n">
        <v>10474</v>
      </c>
    </row>
    <row r="6" spans="1:3">
      <c r="A6" s="4" t="s">
        <v>328</v>
      </c>
      <c r="B6" s="7" t="n">
        <v>-9031</v>
      </c>
      <c r="C6" s="7" t="n">
        <v>-32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9</v>
      </c>
    </row>
    <row r="2" spans="1:3">
      <c r="A2" s="3" t="s">
        <v>330</v>
      </c>
    </row>
    <row r="3" spans="1:3">
      <c r="A3" s="4" t="s">
        <v>41</v>
      </c>
      <c r="B3" s="7" t="n">
        <v>109366</v>
      </c>
      <c r="C3" s="7" t="n">
        <v>101532</v>
      </c>
    </row>
    <row r="4" spans="1:3">
      <c r="A4" s="4" t="s">
        <v>331</v>
      </c>
    </row>
    <row r="5" spans="1:3">
      <c r="A5" s="3" t="s">
        <v>330</v>
      </c>
    </row>
    <row r="6" spans="1:3">
      <c r="A6" s="4" t="s">
        <v>41</v>
      </c>
      <c r="B6" s="5" t="n">
        <v>106832</v>
      </c>
      <c r="C6" s="5" t="n">
        <v>101532</v>
      </c>
    </row>
    <row r="7" spans="1:3">
      <c r="A7" s="4" t="s">
        <v>332</v>
      </c>
    </row>
    <row r="8" spans="1:3">
      <c r="A8" s="3" t="s">
        <v>330</v>
      </c>
    </row>
    <row r="9" spans="1:3">
      <c r="A9" s="4" t="s">
        <v>41</v>
      </c>
      <c r="B9" s="7" t="n">
        <v>2534</v>
      </c>
      <c r="C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136</v>
      </c>
    </row>
    <row r="3" spans="1:2">
      <c r="A3" s="3" t="s">
        <v>334</v>
      </c>
    </row>
    <row r="4" spans="1:2">
      <c r="A4" s="4" t="s">
        <v>335</v>
      </c>
      <c r="B4" s="7" t="n">
        <v>101532</v>
      </c>
    </row>
    <row r="5" spans="1:2">
      <c r="A5" s="4" t="s">
        <v>336</v>
      </c>
      <c r="B5" s="5" t="n">
        <v>109366</v>
      </c>
    </row>
    <row r="6" spans="1:2">
      <c r="A6" s="4" t="s">
        <v>312</v>
      </c>
    </row>
    <row r="7" spans="1:2">
      <c r="A7" s="3" t="s">
        <v>334</v>
      </c>
    </row>
    <row r="8" spans="1:2">
      <c r="A8" s="4" t="s">
        <v>337</v>
      </c>
      <c r="B8" s="5" t="n">
        <v>298</v>
      </c>
    </row>
    <row r="9" spans="1:2">
      <c r="A9" s="4" t="s">
        <v>338</v>
      </c>
    </row>
    <row r="10" spans="1:2">
      <c r="A10" s="3" t="s">
        <v>334</v>
      </c>
    </row>
    <row r="11" spans="1:2">
      <c r="A11" s="4" t="s">
        <v>337</v>
      </c>
      <c r="B11" s="5" t="n">
        <v>2236</v>
      </c>
    </row>
    <row r="12" spans="1:2">
      <c r="A12" s="4" t="s">
        <v>318</v>
      </c>
    </row>
    <row r="13" spans="1:2">
      <c r="A13" s="3" t="s">
        <v>334</v>
      </c>
    </row>
    <row r="14" spans="1:2">
      <c r="A14" s="4" t="s">
        <v>337</v>
      </c>
      <c r="B14" s="5" t="n">
        <v>1920</v>
      </c>
    </row>
    <row r="15" spans="1:2">
      <c r="A15" s="4" t="s">
        <v>320</v>
      </c>
    </row>
    <row r="16" spans="1:2">
      <c r="A16" s="3" t="s">
        <v>334</v>
      </c>
    </row>
    <row r="17" spans="1:2">
      <c r="A17" s="4" t="s">
        <v>337</v>
      </c>
      <c r="B17" s="7" t="n">
        <v>3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9</v>
      </c>
    </row>
    <row r="2" spans="1:3">
      <c r="A2" s="3" t="s">
        <v>340</v>
      </c>
    </row>
    <row r="3" spans="1:3">
      <c r="A3" s="4" t="s">
        <v>341</v>
      </c>
      <c r="B3" s="7" t="n">
        <v>149738</v>
      </c>
      <c r="C3" s="7" t="n">
        <v>116976</v>
      </c>
    </row>
    <row r="4" spans="1:3">
      <c r="A4" s="4" t="s">
        <v>342</v>
      </c>
      <c r="B4" s="5" t="n">
        <v>-84159</v>
      </c>
      <c r="C4" s="5" t="n">
        <v>-74914</v>
      </c>
    </row>
    <row r="5" spans="1:3">
      <c r="A5" s="4" t="s">
        <v>42</v>
      </c>
      <c r="B5" s="5" t="n">
        <v>65579</v>
      </c>
      <c r="C5" s="5" t="n">
        <v>42062</v>
      </c>
    </row>
    <row r="6" spans="1:3">
      <c r="A6" s="4" t="s">
        <v>343</v>
      </c>
    </row>
    <row r="7" spans="1:3">
      <c r="A7" s="3" t="s">
        <v>340</v>
      </c>
    </row>
    <row r="8" spans="1:3">
      <c r="A8" s="4" t="s">
        <v>341</v>
      </c>
      <c r="B8" s="5" t="n">
        <v>77998</v>
      </c>
      <c r="C8" s="5" t="n">
        <v>46716</v>
      </c>
    </row>
    <row r="9" spans="1:3">
      <c r="A9" s="4" t="s">
        <v>342</v>
      </c>
      <c r="B9" s="5" t="n">
        <v>-44888</v>
      </c>
      <c r="C9" s="5" t="n">
        <v>-41915</v>
      </c>
    </row>
    <row r="10" spans="1:3">
      <c r="A10" s="4" t="s">
        <v>344</v>
      </c>
    </row>
    <row r="11" spans="1:3">
      <c r="A11" s="3" t="s">
        <v>340</v>
      </c>
    </row>
    <row r="12" spans="1:3">
      <c r="A12" s="4" t="s">
        <v>341</v>
      </c>
      <c r="B12" s="5" t="n">
        <v>3390</v>
      </c>
      <c r="C12" s="5" t="n">
        <v>3390</v>
      </c>
    </row>
    <row r="13" spans="1:3">
      <c r="A13" s="4" t="s">
        <v>342</v>
      </c>
      <c r="B13" s="5" t="n">
        <v>-3390</v>
      </c>
      <c r="C13" s="5" t="n">
        <v>-3243</v>
      </c>
    </row>
    <row r="14" spans="1:3">
      <c r="A14" s="4" t="s">
        <v>345</v>
      </c>
    </row>
    <row r="15" spans="1:3">
      <c r="A15" s="3" t="s">
        <v>340</v>
      </c>
    </row>
    <row r="16" spans="1:3">
      <c r="A16" s="4" t="s">
        <v>341</v>
      </c>
      <c r="B16" s="5" t="n">
        <v>2870</v>
      </c>
      <c r="C16" s="5" t="n">
        <v>2580</v>
      </c>
    </row>
    <row r="17" spans="1:3">
      <c r="A17" s="4" t="s">
        <v>342</v>
      </c>
      <c r="B17" s="5" t="n">
        <v>-953</v>
      </c>
      <c r="C17" s="5" t="n">
        <v>-776</v>
      </c>
    </row>
    <row r="18" spans="1:3">
      <c r="A18" s="4" t="s">
        <v>346</v>
      </c>
    </row>
    <row r="19" spans="1:3">
      <c r="A19" s="3" t="s">
        <v>340</v>
      </c>
    </row>
    <row r="20" spans="1:3">
      <c r="A20" s="4" t="s">
        <v>341</v>
      </c>
      <c r="B20" s="5" t="n">
        <v>14390</v>
      </c>
      <c r="C20" s="5" t="n">
        <v>13200</v>
      </c>
    </row>
    <row r="21" spans="1:3">
      <c r="A21" s="4" t="s">
        <v>342</v>
      </c>
      <c r="B21" s="5" t="n">
        <v>-9642</v>
      </c>
      <c r="C21" s="5" t="n">
        <v>-7928</v>
      </c>
    </row>
    <row r="22" spans="1:3">
      <c r="A22" s="4" t="s">
        <v>347</v>
      </c>
    </row>
    <row r="23" spans="1:3">
      <c r="A23" s="3" t="s">
        <v>340</v>
      </c>
    </row>
    <row r="24" spans="1:3">
      <c r="A24" s="4" t="s">
        <v>341</v>
      </c>
      <c r="B24" s="5" t="n">
        <v>51090</v>
      </c>
      <c r="C24" s="5" t="n">
        <v>51090</v>
      </c>
    </row>
    <row r="25" spans="1:3">
      <c r="A25" s="4" t="s">
        <v>342</v>
      </c>
      <c r="B25" s="7" t="n">
        <v>-25286</v>
      </c>
      <c r="C25" s="7" t="n">
        <v>-210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03591</v>
      </c>
      <c r="C4" s="7" t="n">
        <v>110946</v>
      </c>
      <c r="D4" s="7" t="n">
        <v>323949</v>
      </c>
      <c r="E4" s="7" t="n">
        <v>305649</v>
      </c>
    </row>
    <row r="5" spans="1:5">
      <c r="A5" s="3" t="s">
        <v>72</v>
      </c>
    </row>
    <row r="6" spans="1:5">
      <c r="A6" s="4" t="s">
        <v>73</v>
      </c>
      <c r="B6" s="5" t="n">
        <v>9992</v>
      </c>
      <c r="C6" s="5" t="n">
        <v>8120</v>
      </c>
      <c r="D6" s="5" t="n">
        <v>28406</v>
      </c>
      <c r="E6" s="5" t="n">
        <v>24356</v>
      </c>
    </row>
    <row r="7" spans="1:5">
      <c r="A7" s="4" t="s">
        <v>74</v>
      </c>
      <c r="B7" s="5" t="n">
        <v>4899</v>
      </c>
      <c r="C7" s="5" t="n">
        <v>3602</v>
      </c>
      <c r="D7" s="5" t="n">
        <v>12679</v>
      </c>
      <c r="E7" s="5" t="n">
        <v>11254</v>
      </c>
    </row>
    <row r="8" spans="1:5">
      <c r="A8" s="4" t="s">
        <v>75</v>
      </c>
      <c r="B8" s="5" t="n">
        <v>3725</v>
      </c>
      <c r="C8" s="5" t="n">
        <v>3002</v>
      </c>
      <c r="D8" s="5" t="n">
        <v>13978</v>
      </c>
      <c r="E8" s="5" t="n">
        <v>7214</v>
      </c>
    </row>
    <row r="9" spans="1:5">
      <c r="A9" s="4" t="s">
        <v>76</v>
      </c>
      <c r="B9" s="5" t="n">
        <v>0</v>
      </c>
      <c r="C9" s="5" t="n">
        <v>0</v>
      </c>
      <c r="D9" s="5" t="n">
        <v>0</v>
      </c>
      <c r="E9" s="5" t="n">
        <v>-410</v>
      </c>
    </row>
    <row r="10" spans="1:5">
      <c r="A10" s="4" t="s">
        <v>77</v>
      </c>
      <c r="B10" s="5" t="n">
        <v>5064</v>
      </c>
      <c r="C10" s="5" t="n">
        <v>2512</v>
      </c>
      <c r="D10" s="5" t="n">
        <v>10449</v>
      </c>
      <c r="E10" s="5" t="n">
        <v>8143</v>
      </c>
    </row>
    <row r="11" spans="1:5">
      <c r="A11" s="4" t="s">
        <v>78</v>
      </c>
      <c r="B11" s="5" t="n">
        <v>100031</v>
      </c>
      <c r="C11" s="5" t="n">
        <v>101480</v>
      </c>
      <c r="D11" s="5" t="n">
        <v>309306</v>
      </c>
      <c r="E11" s="5" t="n">
        <v>281349</v>
      </c>
    </row>
    <row r="12" spans="1:5">
      <c r="A12" s="4" t="s">
        <v>79</v>
      </c>
      <c r="B12" s="5" t="n">
        <v>3560</v>
      </c>
      <c r="C12" s="5" t="n">
        <v>9466</v>
      </c>
      <c r="D12" s="5" t="n">
        <v>14643</v>
      </c>
      <c r="E12" s="5" t="n">
        <v>24300</v>
      </c>
    </row>
    <row r="13" spans="1:5">
      <c r="A13" s="3" t="s">
        <v>80</v>
      </c>
    </row>
    <row r="14" spans="1:5">
      <c r="A14" s="4" t="s">
        <v>81</v>
      </c>
      <c r="B14" s="5" t="n">
        <v>153</v>
      </c>
      <c r="C14" s="5" t="n">
        <v>201</v>
      </c>
      <c r="D14" s="5" t="n">
        <v>530</v>
      </c>
      <c r="E14" s="5" t="n">
        <v>448</v>
      </c>
    </row>
    <row r="15" spans="1:5">
      <c r="A15" s="4" t="s">
        <v>82</v>
      </c>
      <c r="B15" s="5" t="n">
        <v>-7334</v>
      </c>
      <c r="C15" s="5" t="n">
        <v>-6418</v>
      </c>
      <c r="D15" s="5" t="n">
        <v>-21893</v>
      </c>
      <c r="E15" s="5" t="n">
        <v>-18600</v>
      </c>
    </row>
    <row r="16" spans="1:5">
      <c r="A16" s="4" t="s">
        <v>83</v>
      </c>
      <c r="B16" s="5" t="n">
        <v>0</v>
      </c>
      <c r="C16" s="5" t="n">
        <v>0</v>
      </c>
      <c r="D16" s="5" t="n">
        <v>-1323</v>
      </c>
      <c r="E16" s="5" t="n">
        <v>-1753</v>
      </c>
    </row>
    <row r="17" spans="1:5">
      <c r="A17" s="4" t="s">
        <v>84</v>
      </c>
      <c r="B17" s="5" t="n">
        <v>72</v>
      </c>
      <c r="C17" s="5" t="n">
        <v>-928</v>
      </c>
      <c r="D17" s="5" t="n">
        <v>-3458</v>
      </c>
      <c r="E17" s="5" t="n">
        <v>-1455</v>
      </c>
    </row>
    <row r="18" spans="1:5">
      <c r="A18" s="4" t="s">
        <v>85</v>
      </c>
      <c r="B18" s="5" t="n">
        <v>-4</v>
      </c>
      <c r="C18" s="5" t="n">
        <v>-63</v>
      </c>
      <c r="D18" s="5" t="n">
        <v>-857</v>
      </c>
      <c r="E18" s="5" t="n">
        <v>-221</v>
      </c>
    </row>
    <row r="19" spans="1:5">
      <c r="A19" s="4" t="s">
        <v>86</v>
      </c>
      <c r="B19" s="5" t="n">
        <v>-7113</v>
      </c>
      <c r="C19" s="5" t="n">
        <v>-7208</v>
      </c>
      <c r="D19" s="5" t="n">
        <v>-27001</v>
      </c>
      <c r="E19" s="5" t="n">
        <v>-21581</v>
      </c>
    </row>
    <row r="20" spans="1:5">
      <c r="A20" s="4" t="s">
        <v>87</v>
      </c>
      <c r="B20" s="5" t="n">
        <v>-3553</v>
      </c>
      <c r="C20" s="5" t="n">
        <v>2258</v>
      </c>
      <c r="D20" s="5" t="n">
        <v>-12358</v>
      </c>
      <c r="E20" s="5" t="n">
        <v>2719</v>
      </c>
    </row>
    <row r="21" spans="1:5">
      <c r="A21" s="4" t="s">
        <v>88</v>
      </c>
      <c r="B21" s="5" t="n">
        <v>-991</v>
      </c>
      <c r="C21" s="5" t="n">
        <v>0</v>
      </c>
      <c r="D21" s="5" t="n">
        <v>-991</v>
      </c>
      <c r="E21" s="5" t="n">
        <v>0</v>
      </c>
    </row>
    <row r="22" spans="1:5">
      <c r="A22" s="4" t="s">
        <v>89</v>
      </c>
      <c r="B22" s="7" t="n">
        <v>-2562</v>
      </c>
      <c r="C22" s="7" t="n">
        <v>2258</v>
      </c>
      <c r="D22" s="7" t="n">
        <v>-11367</v>
      </c>
      <c r="E22" s="7" t="n">
        <v>2719</v>
      </c>
    </row>
    <row r="23" spans="1:5">
      <c r="A23" s="3" t="s">
        <v>90</v>
      </c>
    </row>
    <row r="24" spans="1:5">
      <c r="A24" s="4" t="s">
        <v>91</v>
      </c>
      <c r="B24" s="8" t="n">
        <v>-0.04</v>
      </c>
      <c r="C24" s="8" t="n">
        <v>0.03</v>
      </c>
      <c r="D24" s="8" t="n">
        <v>-0.19</v>
      </c>
      <c r="E24" s="8" t="n">
        <v>0.04</v>
      </c>
    </row>
    <row r="25" spans="1:5">
      <c r="A25" s="3" t="s">
        <v>92</v>
      </c>
    </row>
    <row r="26" spans="1:5">
      <c r="A26" s="4" t="s">
        <v>93</v>
      </c>
      <c r="B26" s="7" t="n">
        <v>2350</v>
      </c>
      <c r="C26" s="7" t="n">
        <v>917</v>
      </c>
      <c r="D26" s="7" t="n">
        <v>-1618</v>
      </c>
      <c r="E26" s="7" t="n">
        <v>1104</v>
      </c>
    </row>
    <row r="27" spans="1:5">
      <c r="A27" s="4" t="s">
        <v>89</v>
      </c>
      <c r="B27" s="7" t="n">
        <v>-5903</v>
      </c>
      <c r="C27" s="7" t="n">
        <v>1341</v>
      </c>
      <c r="D27" s="7" t="n">
        <v>-10740</v>
      </c>
      <c r="E27" s="7" t="n">
        <v>1615</v>
      </c>
    </row>
    <row r="28" spans="1:5">
      <c r="A28" s="3" t="s">
        <v>90</v>
      </c>
    </row>
    <row r="29" spans="1:5">
      <c r="A29" s="4" t="s">
        <v>91</v>
      </c>
      <c r="B29" s="8" t="n">
        <v>-0.09</v>
      </c>
      <c r="C29" s="8" t="n">
        <v>0.02</v>
      </c>
      <c r="D29" s="8" t="n">
        <v>-0.18</v>
      </c>
      <c r="E29" s="8" t="n">
        <v>0.02</v>
      </c>
    </row>
    <row r="30" spans="1:5">
      <c r="A30" s="4" t="s">
        <v>94</v>
      </c>
    </row>
    <row r="31" spans="1:5">
      <c r="A31" s="3" t="s">
        <v>70</v>
      </c>
    </row>
    <row r="32" spans="1:5">
      <c r="A32" s="4" t="s">
        <v>71</v>
      </c>
      <c r="B32" s="7" t="n">
        <v>94915</v>
      </c>
      <c r="C32" s="7" t="n">
        <v>103985</v>
      </c>
      <c r="D32" s="7" t="n">
        <v>299661</v>
      </c>
      <c r="E32" s="7" t="n">
        <v>286208</v>
      </c>
    </row>
    <row r="33" spans="1:5">
      <c r="A33" s="3" t="s">
        <v>72</v>
      </c>
    </row>
    <row r="34" spans="1:5">
      <c r="A34" s="4" t="s">
        <v>95</v>
      </c>
      <c r="B34" s="5" t="n">
        <v>71876</v>
      </c>
      <c r="C34" s="5" t="n">
        <v>80247</v>
      </c>
      <c r="D34" s="5" t="n">
        <v>230276</v>
      </c>
      <c r="E34" s="5" t="n">
        <v>219507</v>
      </c>
    </row>
    <row r="35" spans="1:5">
      <c r="A35" s="4" t="s">
        <v>96</v>
      </c>
    </row>
    <row r="36" spans="1:5">
      <c r="A36" s="3" t="s">
        <v>70</v>
      </c>
    </row>
    <row r="37" spans="1:5">
      <c r="A37" s="4" t="s">
        <v>71</v>
      </c>
      <c r="B37" s="5" t="n">
        <v>6264</v>
      </c>
      <c r="C37" s="5" t="n">
        <v>6094</v>
      </c>
      <c r="D37" s="5" t="n">
        <v>18426</v>
      </c>
      <c r="E37" s="5" t="n">
        <v>17135</v>
      </c>
    </row>
    <row r="38" spans="1:5">
      <c r="A38" s="4" t="s">
        <v>97</v>
      </c>
    </row>
    <row r="39" spans="1:5">
      <c r="A39" s="3" t="s">
        <v>70</v>
      </c>
    </row>
    <row r="40" spans="1:5">
      <c r="A40" s="4" t="s">
        <v>71</v>
      </c>
      <c r="B40" s="5" t="n">
        <v>2412</v>
      </c>
      <c r="C40" s="5" t="n">
        <v>867</v>
      </c>
      <c r="D40" s="5" t="n">
        <v>5862</v>
      </c>
      <c r="E40" s="5" t="n">
        <v>2306</v>
      </c>
    </row>
    <row r="41" spans="1:5">
      <c r="A41" s="3" t="s">
        <v>72</v>
      </c>
    </row>
    <row r="42" spans="1:5">
      <c r="A42" s="4" t="s">
        <v>95</v>
      </c>
      <c r="B42" s="7" t="n">
        <v>4475</v>
      </c>
      <c r="C42" s="7" t="n">
        <v>3997</v>
      </c>
      <c r="D42" s="7" t="n">
        <v>13518</v>
      </c>
      <c r="E42" s="7" t="n">
        <v>112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48</v>
      </c>
      <c r="B1" s="2" t="s">
        <v>68</v>
      </c>
      <c r="D1" s="2" t="s">
        <v>1</v>
      </c>
    </row>
    <row r="2" spans="1:6">
      <c r="B2" s="2" t="s">
        <v>2</v>
      </c>
      <c r="C2" s="2" t="s">
        <v>69</v>
      </c>
      <c r="D2" s="2" t="s">
        <v>2</v>
      </c>
      <c r="E2" s="2" t="s">
        <v>69</v>
      </c>
      <c r="F2" s="2" t="s">
        <v>29</v>
      </c>
    </row>
    <row r="3" spans="1:6">
      <c r="A3" s="3" t="s">
        <v>189</v>
      </c>
    </row>
    <row r="4" spans="1:6">
      <c r="A4" s="4" t="s">
        <v>349</v>
      </c>
      <c r="B4" s="7" t="n">
        <v>3800000</v>
      </c>
      <c r="C4" s="7" t="n">
        <v>2500000</v>
      </c>
      <c r="D4" s="7" t="n">
        <v>9300000</v>
      </c>
      <c r="E4" s="7" t="n">
        <v>8000000</v>
      </c>
    </row>
    <row r="5" spans="1:6">
      <c r="A5" s="4" t="s">
        <v>350</v>
      </c>
      <c r="B5" s="7" t="n">
        <v>0</v>
      </c>
      <c r="D5" s="7" t="n">
        <v>0</v>
      </c>
      <c r="F5"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51</v>
      </c>
      <c r="B1" s="2" t="s">
        <v>68</v>
      </c>
      <c r="D1" s="2" t="s">
        <v>1</v>
      </c>
    </row>
    <row r="2" spans="1:6">
      <c r="B2" s="2" t="s">
        <v>2</v>
      </c>
      <c r="C2" s="2" t="s">
        <v>69</v>
      </c>
      <c r="D2" s="2" t="s">
        <v>2</v>
      </c>
      <c r="E2" s="2" t="s">
        <v>69</v>
      </c>
      <c r="F2" s="2" t="s">
        <v>29</v>
      </c>
    </row>
    <row r="3" spans="1:6">
      <c r="A3" s="3" t="s">
        <v>352</v>
      </c>
    </row>
    <row r="4" spans="1:6">
      <c r="A4" s="4" t="s">
        <v>353</v>
      </c>
      <c r="B4" s="7" t="n">
        <v>42001</v>
      </c>
      <c r="D4" s="7" t="n">
        <v>42001</v>
      </c>
      <c r="F4" s="7" t="n">
        <v>33535</v>
      </c>
    </row>
    <row r="5" spans="1:6">
      <c r="A5" s="4" t="s">
        <v>354</v>
      </c>
      <c r="B5" s="5" t="n">
        <v>-24990</v>
      </c>
      <c r="D5" s="5" t="n">
        <v>-24990</v>
      </c>
      <c r="F5" s="5" t="n">
        <v>-21592</v>
      </c>
    </row>
    <row r="6" spans="1:6">
      <c r="A6" s="4" t="s">
        <v>40</v>
      </c>
      <c r="B6" s="5" t="n">
        <v>17011</v>
      </c>
      <c r="D6" s="5" t="n">
        <v>17011</v>
      </c>
      <c r="F6" s="5" t="n">
        <v>11943</v>
      </c>
    </row>
    <row r="7" spans="1:6">
      <c r="A7" s="4" t="s">
        <v>355</v>
      </c>
      <c r="B7" s="5" t="n">
        <v>1100</v>
      </c>
      <c r="C7" s="7" t="n">
        <v>1100</v>
      </c>
      <c r="D7" s="5" t="n">
        <v>3400</v>
      </c>
      <c r="E7" s="7" t="n">
        <v>3200</v>
      </c>
    </row>
    <row r="8" spans="1:6">
      <c r="A8" s="4" t="s">
        <v>356</v>
      </c>
    </row>
    <row r="9" spans="1:6">
      <c r="A9" s="3" t="s">
        <v>352</v>
      </c>
    </row>
    <row r="10" spans="1:6">
      <c r="A10" s="4" t="s">
        <v>353</v>
      </c>
      <c r="B10" s="5" t="n">
        <v>2092</v>
      </c>
      <c r="D10" s="7" t="n">
        <v>2092</v>
      </c>
      <c r="F10" s="5" t="n">
        <v>1871</v>
      </c>
    </row>
    <row r="11" spans="1:6">
      <c r="A11" s="4" t="s">
        <v>357</v>
      </c>
    </row>
    <row r="12" spans="1:6">
      <c r="A12" s="3" t="s">
        <v>352</v>
      </c>
    </row>
    <row r="13" spans="1:6">
      <c r="A13" s="4" t="s">
        <v>358</v>
      </c>
      <c r="D13" s="4" t="s">
        <v>359</v>
      </c>
    </row>
    <row r="14" spans="1:6">
      <c r="A14" s="4" t="s">
        <v>360</v>
      </c>
    </row>
    <row r="15" spans="1:6">
      <c r="A15" s="3" t="s">
        <v>352</v>
      </c>
    </row>
    <row r="16" spans="1:6">
      <c r="A16" s="4" t="s">
        <v>358</v>
      </c>
      <c r="D16" s="4" t="s">
        <v>361</v>
      </c>
    </row>
    <row r="17" spans="1:6">
      <c r="A17" s="4" t="s">
        <v>362</v>
      </c>
    </row>
    <row r="18" spans="1:6">
      <c r="A18" s="3" t="s">
        <v>352</v>
      </c>
    </row>
    <row r="19" spans="1:6">
      <c r="A19" s="4" t="s">
        <v>353</v>
      </c>
      <c r="B19" s="5" t="n">
        <v>8107</v>
      </c>
      <c r="D19" s="7" t="n">
        <v>8107</v>
      </c>
      <c r="F19" s="5" t="n">
        <v>6256</v>
      </c>
    </row>
    <row r="20" spans="1:6">
      <c r="A20" s="4" t="s">
        <v>363</v>
      </c>
    </row>
    <row r="21" spans="1:6">
      <c r="A21" s="3" t="s">
        <v>352</v>
      </c>
    </row>
    <row r="22" spans="1:6">
      <c r="A22" s="4" t="s">
        <v>358</v>
      </c>
      <c r="D22" s="4" t="s">
        <v>364</v>
      </c>
    </row>
    <row r="23" spans="1:6">
      <c r="A23" s="4" t="s">
        <v>365</v>
      </c>
    </row>
    <row r="24" spans="1:6">
      <c r="A24" s="3" t="s">
        <v>352</v>
      </c>
    </row>
    <row r="25" spans="1:6">
      <c r="A25" s="4" t="s">
        <v>358</v>
      </c>
      <c r="D25" s="4" t="s">
        <v>361</v>
      </c>
    </row>
    <row r="26" spans="1:6">
      <c r="A26" s="4" t="s">
        <v>366</v>
      </c>
    </row>
    <row r="27" spans="1:6">
      <c r="A27" s="3" t="s">
        <v>352</v>
      </c>
    </row>
    <row r="28" spans="1:6">
      <c r="A28" s="4" t="s">
        <v>353</v>
      </c>
      <c r="B28" s="5" t="n">
        <v>25922</v>
      </c>
      <c r="D28" s="7" t="n">
        <v>25922</v>
      </c>
      <c r="F28" s="5" t="n">
        <v>20443</v>
      </c>
    </row>
    <row r="29" spans="1:6">
      <c r="A29" s="4" t="s">
        <v>367</v>
      </c>
    </row>
    <row r="30" spans="1:6">
      <c r="A30" s="3" t="s">
        <v>352</v>
      </c>
    </row>
    <row r="31" spans="1:6">
      <c r="A31" s="4" t="s">
        <v>358</v>
      </c>
      <c r="D31" s="4" t="s">
        <v>364</v>
      </c>
    </row>
    <row r="32" spans="1:6">
      <c r="A32" s="4" t="s">
        <v>368</v>
      </c>
    </row>
    <row r="33" spans="1:6">
      <c r="A33" s="3" t="s">
        <v>352</v>
      </c>
    </row>
    <row r="34" spans="1:6">
      <c r="A34" s="4" t="s">
        <v>358</v>
      </c>
      <c r="D34" s="4" t="s">
        <v>369</v>
      </c>
    </row>
    <row r="35" spans="1:6">
      <c r="A35" s="4" t="s">
        <v>370</v>
      </c>
    </row>
    <row r="36" spans="1:6">
      <c r="A36" s="3" t="s">
        <v>352</v>
      </c>
    </row>
    <row r="37" spans="1:6">
      <c r="A37" s="4" t="s">
        <v>353</v>
      </c>
      <c r="B37" s="7" t="n">
        <v>5880</v>
      </c>
      <c r="D37" s="7" t="n">
        <v>5880</v>
      </c>
      <c r="F37" s="7" t="n">
        <v>4965</v>
      </c>
    </row>
    <row r="38" spans="1:6">
      <c r="A38" s="4" t="s">
        <v>371</v>
      </c>
    </row>
    <row r="39" spans="1:6">
      <c r="A39" s="3" t="s">
        <v>352</v>
      </c>
    </row>
    <row r="40" spans="1:6">
      <c r="A40" s="4" t="s">
        <v>358</v>
      </c>
      <c r="D40" s="4" t="s">
        <v>369</v>
      </c>
    </row>
    <row r="41" spans="1:6">
      <c r="A41" s="4" t="s">
        <v>372</v>
      </c>
    </row>
    <row r="42" spans="1:6">
      <c r="A42" s="3" t="s">
        <v>352</v>
      </c>
    </row>
    <row r="43" spans="1:6">
      <c r="A43" s="4" t="s">
        <v>358</v>
      </c>
      <c r="D43" s="4" t="s">
        <v>3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4</v>
      </c>
      <c r="B1" s="2" t="s">
        <v>2</v>
      </c>
      <c r="C1" s="2" t="s">
        <v>29</v>
      </c>
    </row>
    <row r="2" spans="1:3">
      <c r="A2" s="3" t="s">
        <v>195</v>
      </c>
    </row>
    <row r="3" spans="1:3">
      <c r="A3" s="4" t="s">
        <v>375</v>
      </c>
      <c r="B3" s="7" t="n">
        <v>9693</v>
      </c>
      <c r="C3" s="7" t="n">
        <v>8751</v>
      </c>
    </row>
    <row r="4" spans="1:3">
      <c r="A4" s="4" t="s">
        <v>376</v>
      </c>
      <c r="B4" s="5" t="n">
        <v>14961</v>
      </c>
      <c r="C4" s="5" t="n">
        <v>6136</v>
      </c>
    </row>
    <row r="5" spans="1:3">
      <c r="A5" s="4" t="s">
        <v>377</v>
      </c>
      <c r="B5" s="5" t="n">
        <v>1960</v>
      </c>
      <c r="C5" s="5" t="n">
        <v>3716</v>
      </c>
    </row>
    <row r="6" spans="1:3">
      <c r="A6" s="4" t="s">
        <v>47</v>
      </c>
      <c r="B6" s="7" t="n">
        <v>26614</v>
      </c>
      <c r="C6" s="7" t="n">
        <v>186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8</v>
      </c>
      <c r="B1" s="2" t="s">
        <v>1</v>
      </c>
      <c r="C1" s="2" t="s">
        <v>379</v>
      </c>
    </row>
    <row r="2" spans="1:4">
      <c r="B2" s="2" t="s">
        <v>2</v>
      </c>
      <c r="C2" s="2" t="s">
        <v>29</v>
      </c>
      <c r="D2" s="2" t="s">
        <v>380</v>
      </c>
    </row>
    <row r="3" spans="1:4">
      <c r="A3" s="3" t="s">
        <v>381</v>
      </c>
    </row>
    <row r="4" spans="1:4">
      <c r="A4" s="4" t="s">
        <v>382</v>
      </c>
      <c r="B4" s="7" t="n">
        <v>352230</v>
      </c>
      <c r="C4" s="7" t="n">
        <v>283118</v>
      </c>
    </row>
    <row r="5" spans="1:4">
      <c r="A5" s="4" t="s">
        <v>383</v>
      </c>
      <c r="B5" s="5" t="n">
        <v>-2682</v>
      </c>
      <c r="C5" s="5" t="n">
        <v>-7582</v>
      </c>
    </row>
    <row r="6" spans="1:4">
      <c r="A6" s="4" t="s">
        <v>384</v>
      </c>
      <c r="B6" s="5" t="n">
        <v>-3154</v>
      </c>
      <c r="C6" s="5" t="n">
        <v>-3212</v>
      </c>
      <c r="D6" s="7" t="n">
        <v>-3700</v>
      </c>
    </row>
    <row r="7" spans="1:4">
      <c r="A7" s="4" t="s">
        <v>385</v>
      </c>
      <c r="B7" s="5" t="n">
        <v>-4101</v>
      </c>
      <c r="C7" s="5" t="n">
        <v>-4385</v>
      </c>
    </row>
    <row r="8" spans="1:4">
      <c r="A8" s="4" t="s">
        <v>386</v>
      </c>
      <c r="B8" s="5" t="n">
        <v>342293</v>
      </c>
      <c r="C8" s="5" t="n">
        <v>267939</v>
      </c>
    </row>
    <row r="9" spans="1:4">
      <c r="A9" s="4" t="s">
        <v>387</v>
      </c>
    </row>
    <row r="10" spans="1:4">
      <c r="A10" s="3" t="s">
        <v>381</v>
      </c>
    </row>
    <row r="11" spans="1:4">
      <c r="A11" s="4" t="s">
        <v>382</v>
      </c>
      <c r="B11" s="7" t="n">
        <v>263488</v>
      </c>
      <c r="C11" s="7" t="n">
        <v>198000</v>
      </c>
    </row>
    <row r="12" spans="1:4">
      <c r="A12" s="4" t="s">
        <v>388</v>
      </c>
      <c r="B12" s="4" t="s">
        <v>389</v>
      </c>
      <c r="C12" s="4" t="s">
        <v>390</v>
      </c>
    </row>
    <row r="13" spans="1:4">
      <c r="A13" s="4" t="s">
        <v>391</v>
      </c>
    </row>
    <row r="14" spans="1:4">
      <c r="A14" s="3" t="s">
        <v>381</v>
      </c>
    </row>
    <row r="15" spans="1:4">
      <c r="A15" s="4" t="s">
        <v>392</v>
      </c>
      <c r="B15" s="4" t="s">
        <v>393</v>
      </c>
      <c r="C15" s="4" t="s">
        <v>394</v>
      </c>
    </row>
    <row r="16" spans="1:4">
      <c r="A16" s="4" t="s">
        <v>395</v>
      </c>
    </row>
    <row r="17" spans="1:4">
      <c r="A17" s="3" t="s">
        <v>381</v>
      </c>
    </row>
    <row r="18" spans="1:4">
      <c r="A18" s="4" t="s">
        <v>382</v>
      </c>
      <c r="C18" s="7" t="n">
        <v>85118</v>
      </c>
    </row>
    <row r="19" spans="1:4">
      <c r="A19" s="4" t="s">
        <v>388</v>
      </c>
      <c r="B19" s="4" t="s">
        <v>396</v>
      </c>
      <c r="C19" s="4" t="s">
        <v>397</v>
      </c>
    </row>
    <row r="20" spans="1:4">
      <c r="A20" s="4" t="s">
        <v>398</v>
      </c>
    </row>
    <row r="21" spans="1:4">
      <c r="A21" s="3" t="s">
        <v>381</v>
      </c>
    </row>
    <row r="22" spans="1:4">
      <c r="A22" s="4" t="s">
        <v>392</v>
      </c>
      <c r="B22" s="4" t="s">
        <v>393</v>
      </c>
      <c r="C22"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78"/>
    <col customWidth="1" max="2" min="2" width="14"/>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9</v>
      </c>
      <c r="B1" s="2" t="s">
        <v>400</v>
      </c>
      <c r="C1" s="2" t="s">
        <v>401</v>
      </c>
      <c r="D1" s="2" t="s">
        <v>380</v>
      </c>
      <c r="E1" s="2" t="s">
        <v>2</v>
      </c>
      <c r="F1" s="2" t="s">
        <v>402</v>
      </c>
      <c r="G1" s="2" t="s">
        <v>69</v>
      </c>
      <c r="H1" s="2" t="s">
        <v>2</v>
      </c>
      <c r="I1" s="2" t="s">
        <v>69</v>
      </c>
      <c r="J1" s="2" t="s">
        <v>29</v>
      </c>
      <c r="K1" s="2" t="s">
        <v>403</v>
      </c>
      <c r="L1" s="2" t="s">
        <v>404</v>
      </c>
    </row>
    <row r="2" spans="1:12">
      <c r="A2" s="3" t="s">
        <v>381</v>
      </c>
    </row>
    <row r="3" spans="1:12">
      <c r="A3" s="4" t="s">
        <v>405</v>
      </c>
      <c r="D3" s="7" t="n">
        <v>3700000</v>
      </c>
      <c r="E3" s="7" t="n">
        <v>3154000</v>
      </c>
      <c r="H3" s="7" t="n">
        <v>3154000</v>
      </c>
      <c r="J3" s="7" t="n">
        <v>3212000</v>
      </c>
    </row>
    <row r="4" spans="1:12">
      <c r="A4" s="4" t="s">
        <v>144</v>
      </c>
      <c r="D4" s="7" t="n">
        <v>1800000</v>
      </c>
      <c r="H4" s="5" t="n">
        <v>541000</v>
      </c>
      <c r="I4" s="7" t="n">
        <v>1753000</v>
      </c>
    </row>
    <row r="5" spans="1:12">
      <c r="A5" s="4" t="s">
        <v>406</v>
      </c>
      <c r="F5" s="7" t="n">
        <v>800000</v>
      </c>
    </row>
    <row r="6" spans="1:12">
      <c r="A6" s="4" t="s">
        <v>407</v>
      </c>
      <c r="F6" s="5" t="n">
        <v>300000</v>
      </c>
    </row>
    <row r="7" spans="1:12">
      <c r="A7" s="4" t="s">
        <v>408</v>
      </c>
      <c r="F7" s="7" t="n">
        <v>400000</v>
      </c>
    </row>
    <row r="8" spans="1:12">
      <c r="A8" s="4" t="s">
        <v>82</v>
      </c>
      <c r="E8" s="5" t="n">
        <v>7334000</v>
      </c>
      <c r="G8" s="7" t="n">
        <v>6418000</v>
      </c>
      <c r="H8" s="5" t="n">
        <v>21893000</v>
      </c>
      <c r="I8" s="5" t="n">
        <v>18600000</v>
      </c>
    </row>
    <row r="9" spans="1:12">
      <c r="A9" s="4" t="s">
        <v>145</v>
      </c>
      <c r="H9" s="5" t="n">
        <v>3623000</v>
      </c>
      <c r="I9" s="5" t="n">
        <v>3795000</v>
      </c>
    </row>
    <row r="10" spans="1:12">
      <c r="A10" s="4" t="s">
        <v>409</v>
      </c>
      <c r="E10" s="5" t="n">
        <v>352230000</v>
      </c>
      <c r="H10" s="5" t="n">
        <v>352230000</v>
      </c>
      <c r="J10" s="5" t="n">
        <v>283118000</v>
      </c>
    </row>
    <row r="11" spans="1:12">
      <c r="A11" s="4" t="s">
        <v>55</v>
      </c>
      <c r="E11" s="5" t="n">
        <v>0</v>
      </c>
      <c r="H11" s="5" t="n">
        <v>0</v>
      </c>
      <c r="J11" s="5" t="n">
        <v>8701000</v>
      </c>
    </row>
    <row r="12" spans="1:12">
      <c r="A12" s="4" t="s">
        <v>410</v>
      </c>
      <c r="H12" s="5" t="n">
        <v>12701000</v>
      </c>
      <c r="I12" s="5" t="n">
        <v>0</v>
      </c>
    </row>
    <row r="13" spans="1:12">
      <c r="A13" s="4" t="s">
        <v>411</v>
      </c>
      <c r="E13" s="5" t="n">
        <v>4101000</v>
      </c>
      <c r="H13" s="5" t="n">
        <v>4101000</v>
      </c>
      <c r="J13" s="5" t="n">
        <v>4385000</v>
      </c>
    </row>
    <row r="14" spans="1:12">
      <c r="A14" s="4" t="s">
        <v>412</v>
      </c>
      <c r="E14" s="5" t="n">
        <v>200000</v>
      </c>
      <c r="G14" s="7" t="n">
        <v>200000</v>
      </c>
      <c r="H14" s="5" t="n">
        <v>600000</v>
      </c>
      <c r="I14" s="7" t="n">
        <v>500000</v>
      </c>
    </row>
    <row r="15" spans="1:12">
      <c r="A15" s="4" t="s">
        <v>413</v>
      </c>
    </row>
    <row r="16" spans="1:12">
      <c r="A16" s="3" t="s">
        <v>381</v>
      </c>
    </row>
    <row r="17" spans="1:12">
      <c r="A17" s="4" t="s">
        <v>55</v>
      </c>
      <c r="J17" s="5" t="n">
        <v>8700000</v>
      </c>
      <c r="K17" s="7" t="n">
        <v>12800000</v>
      </c>
    </row>
    <row r="18" spans="1:12">
      <c r="A18" s="4" t="s">
        <v>410</v>
      </c>
      <c r="B18" s="7" t="n">
        <v>12700000</v>
      </c>
    </row>
    <row r="19" spans="1:12">
      <c r="A19" s="4" t="s">
        <v>414</v>
      </c>
    </row>
    <row r="20" spans="1:12">
      <c r="A20" s="3" t="s">
        <v>381</v>
      </c>
    </row>
    <row r="21" spans="1:12">
      <c r="A21" s="4" t="s">
        <v>415</v>
      </c>
      <c r="C21" s="4" t="s">
        <v>416</v>
      </c>
      <c r="D21" s="4" t="s">
        <v>417</v>
      </c>
      <c r="L21" s="4" t="s">
        <v>418</v>
      </c>
    </row>
    <row r="22" spans="1:12">
      <c r="A22" s="4" t="s">
        <v>419</v>
      </c>
      <c r="C22" s="4" t="s">
        <v>361</v>
      </c>
    </row>
    <row r="23" spans="1:12">
      <c r="A23" s="4" t="s">
        <v>420</v>
      </c>
      <c r="C23" s="7" t="n">
        <v>0</v>
      </c>
    </row>
    <row r="24" spans="1:12">
      <c r="A24" s="4" t="s">
        <v>387</v>
      </c>
    </row>
    <row r="25" spans="1:12">
      <c r="A25" s="3" t="s">
        <v>381</v>
      </c>
    </row>
    <row r="26" spans="1:12">
      <c r="A26" s="4" t="s">
        <v>421</v>
      </c>
      <c r="C26" s="7" t="n">
        <v>292500000</v>
      </c>
      <c r="D26" s="7" t="n">
        <v>225000000</v>
      </c>
    </row>
    <row r="27" spans="1:12">
      <c r="A27" s="4" t="s">
        <v>422</v>
      </c>
      <c r="D27" s="5" t="n">
        <v>700000</v>
      </c>
    </row>
    <row r="28" spans="1:12">
      <c r="A28" s="4" t="s">
        <v>423</v>
      </c>
      <c r="J28" s="5" t="n">
        <v>5600000</v>
      </c>
    </row>
    <row r="29" spans="1:12">
      <c r="A29" s="4" t="s">
        <v>409</v>
      </c>
      <c r="E29" s="5" t="n">
        <v>263488000</v>
      </c>
      <c r="H29" s="7" t="n">
        <v>263488000</v>
      </c>
      <c r="J29" s="7" t="n">
        <v>198000000</v>
      </c>
    </row>
    <row r="30" spans="1:12">
      <c r="A30" s="4" t="s">
        <v>391</v>
      </c>
    </row>
    <row r="31" spans="1:12">
      <c r="A31" s="3" t="s">
        <v>381</v>
      </c>
    </row>
    <row r="32" spans="1:12">
      <c r="A32" s="4" t="s">
        <v>424</v>
      </c>
      <c r="H32" s="4" t="s">
        <v>393</v>
      </c>
      <c r="J32" s="4" t="s">
        <v>394</v>
      </c>
    </row>
    <row r="33" spans="1:12">
      <c r="A33" s="4" t="s">
        <v>425</v>
      </c>
    </row>
    <row r="34" spans="1:12">
      <c r="A34" s="3" t="s">
        <v>381</v>
      </c>
    </row>
    <row r="35" spans="1:12">
      <c r="A35" s="4" t="s">
        <v>426</v>
      </c>
      <c r="C35" s="5" t="n">
        <v>267500000</v>
      </c>
      <c r="D35" s="7" t="n">
        <v>200000000</v>
      </c>
    </row>
    <row r="36" spans="1:12">
      <c r="A36" s="4" t="s">
        <v>405</v>
      </c>
      <c r="C36" s="5" t="n">
        <v>400000</v>
      </c>
    </row>
    <row r="37" spans="1:12">
      <c r="A37" s="4" t="s">
        <v>427</v>
      </c>
      <c r="C37" s="7" t="n">
        <v>67500000</v>
      </c>
    </row>
    <row r="38" spans="1:12">
      <c r="A38" s="4" t="s">
        <v>428</v>
      </c>
    </row>
    <row r="39" spans="1:12">
      <c r="A39" s="3" t="s">
        <v>381</v>
      </c>
    </row>
    <row r="40" spans="1:12">
      <c r="A40" s="4" t="s">
        <v>424</v>
      </c>
      <c r="C40" s="4" t="s">
        <v>393</v>
      </c>
      <c r="D40" s="4" t="s">
        <v>394</v>
      </c>
    </row>
    <row r="41" spans="1:12">
      <c r="A41" s="4" t="s">
        <v>429</v>
      </c>
    </row>
    <row r="42" spans="1:12">
      <c r="A42" s="3" t="s">
        <v>381</v>
      </c>
    </row>
    <row r="43" spans="1:12">
      <c r="A43" s="4" t="s">
        <v>424</v>
      </c>
      <c r="C43" s="4" t="s">
        <v>430</v>
      </c>
      <c r="D43" s="4" t="s">
        <v>393</v>
      </c>
    </row>
    <row r="44" spans="1:12">
      <c r="A44" s="4" t="s">
        <v>431</v>
      </c>
    </row>
    <row r="45" spans="1:12">
      <c r="A45" s="3" t="s">
        <v>381</v>
      </c>
    </row>
    <row r="46" spans="1:12">
      <c r="A46" s="4" t="s">
        <v>421</v>
      </c>
      <c r="C46" s="7" t="n">
        <v>25000000</v>
      </c>
      <c r="D46" s="7" t="n">
        <v>25000000</v>
      </c>
    </row>
    <row r="47" spans="1:12">
      <c r="A47" s="4" t="s">
        <v>432</v>
      </c>
      <c r="C47" s="4" t="s">
        <v>433</v>
      </c>
      <c r="D47" s="4" t="s">
        <v>433</v>
      </c>
    </row>
    <row r="48" spans="1:12">
      <c r="A48" s="4" t="s">
        <v>434</v>
      </c>
      <c r="E48" s="5" t="n">
        <v>0</v>
      </c>
      <c r="H48" s="7" t="n">
        <v>0</v>
      </c>
      <c r="J48" s="7" t="n">
        <v>0</v>
      </c>
    </row>
    <row r="49" spans="1:12">
      <c r="A49" s="4" t="s">
        <v>82</v>
      </c>
      <c r="E49" s="5" t="n">
        <v>100000</v>
      </c>
      <c r="H49" s="5" t="n">
        <v>100000</v>
      </c>
    </row>
    <row r="50" spans="1:12">
      <c r="A50" s="4" t="s">
        <v>435</v>
      </c>
    </row>
    <row r="51" spans="1:12">
      <c r="A51" s="3" t="s">
        <v>381</v>
      </c>
    </row>
    <row r="52" spans="1:12">
      <c r="A52" s="4" t="s">
        <v>424</v>
      </c>
      <c r="C52" s="4" t="s">
        <v>393</v>
      </c>
      <c r="D52" s="4" t="s">
        <v>394</v>
      </c>
    </row>
    <row r="53" spans="1:12">
      <c r="A53" s="4" t="s">
        <v>436</v>
      </c>
    </row>
    <row r="54" spans="1:12">
      <c r="A54" s="3" t="s">
        <v>381</v>
      </c>
    </row>
    <row r="55" spans="1:12">
      <c r="A55" s="4" t="s">
        <v>424</v>
      </c>
      <c r="C55" s="4" t="s">
        <v>430</v>
      </c>
      <c r="D55" s="4" t="s">
        <v>393</v>
      </c>
    </row>
    <row r="56" spans="1:12">
      <c r="A56" s="4" t="s">
        <v>395</v>
      </c>
    </row>
    <row r="57" spans="1:12">
      <c r="A57" s="3" t="s">
        <v>381</v>
      </c>
    </row>
    <row r="58" spans="1:12">
      <c r="A58" s="4" t="s">
        <v>409</v>
      </c>
      <c r="J58" s="7" t="n">
        <v>85118000</v>
      </c>
    </row>
    <row r="59" spans="1:12">
      <c r="A59" s="4" t="s">
        <v>437</v>
      </c>
    </row>
    <row r="60" spans="1:12">
      <c r="A60" s="3" t="s">
        <v>381</v>
      </c>
    </row>
    <row r="61" spans="1:12">
      <c r="A61" s="4" t="s">
        <v>426</v>
      </c>
      <c r="C61" s="7" t="n">
        <v>80000000</v>
      </c>
      <c r="D61" s="7" t="n">
        <v>80000000</v>
      </c>
    </row>
    <row r="62" spans="1:12">
      <c r="A62" s="4" t="s">
        <v>145</v>
      </c>
      <c r="E62" s="5" t="n">
        <v>1200000</v>
      </c>
      <c r="H62" s="5" t="n">
        <v>3600000</v>
      </c>
    </row>
    <row r="63" spans="1:12">
      <c r="A63" s="4" t="s">
        <v>409</v>
      </c>
      <c r="E63" s="7" t="n">
        <v>88742000</v>
      </c>
      <c r="H63" s="7" t="n">
        <v>8874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9</v>
      </c>
    </row>
    <row r="2" spans="1:3">
      <c r="A2" s="3" t="s">
        <v>198</v>
      </c>
    </row>
    <row r="3" spans="1:3">
      <c r="A3" s="5" t="n">
        <v>2019</v>
      </c>
      <c r="B3" s="7" t="n">
        <v>2682</v>
      </c>
    </row>
    <row r="4" spans="1:3">
      <c r="A4" s="5" t="n">
        <v>2020</v>
      </c>
      <c r="B4" s="5" t="n">
        <v>2682</v>
      </c>
    </row>
    <row r="5" spans="1:3">
      <c r="A5" s="5" t="n">
        <v>2021</v>
      </c>
      <c r="B5" s="5" t="n">
        <v>2682</v>
      </c>
    </row>
    <row r="6" spans="1:3">
      <c r="A6" s="5" t="n">
        <v>2022</v>
      </c>
      <c r="B6" s="5" t="n">
        <v>2682</v>
      </c>
    </row>
    <row r="7" spans="1:3">
      <c r="A7" s="5" t="n">
        <v>2023</v>
      </c>
      <c r="B7" s="5" t="n">
        <v>341502</v>
      </c>
    </row>
    <row r="8" spans="1:3">
      <c r="A8" s="4" t="s">
        <v>382</v>
      </c>
      <c r="B8" s="7" t="n">
        <v>352230</v>
      </c>
      <c r="C8" s="7" t="n">
        <v>2831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439</v>
      </c>
      <c r="B1" s="2" t="s">
        <v>68</v>
      </c>
      <c r="C1" s="2" t="s">
        <v>1</v>
      </c>
    </row>
    <row r="2" spans="1:4">
      <c r="B2" s="2" t="s">
        <v>2</v>
      </c>
      <c r="C2" s="2" t="s">
        <v>2</v>
      </c>
      <c r="D2" s="2" t="s">
        <v>400</v>
      </c>
    </row>
    <row r="3" spans="1:4">
      <c r="A3" s="3" t="s">
        <v>201</v>
      </c>
    </row>
    <row r="4" spans="1:4">
      <c r="A4" s="4" t="s">
        <v>43</v>
      </c>
      <c r="B4" s="7" t="n">
        <v>48469</v>
      </c>
      <c r="C4" s="7" t="n">
        <v>48469</v>
      </c>
      <c r="D4" s="7" t="n">
        <v>47500</v>
      </c>
    </row>
    <row r="5" spans="1:4">
      <c r="A5" s="4" t="s">
        <v>440</v>
      </c>
      <c r="B5" s="4" t="s">
        <v>441</v>
      </c>
      <c r="C5" s="4" t="s">
        <v>442</v>
      </c>
    </row>
    <row r="6" spans="1:4">
      <c r="A6" s="4" t="s">
        <v>443</v>
      </c>
      <c r="B6" s="7" t="n">
        <v>911</v>
      </c>
      <c r="C6" s="7" t="n">
        <v>9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400</v>
      </c>
    </row>
    <row r="2" spans="1:3">
      <c r="A2" s="3" t="s">
        <v>445</v>
      </c>
    </row>
    <row r="3" spans="1:3">
      <c r="A3" s="4" t="s">
        <v>446</v>
      </c>
      <c r="B3" s="7" t="n">
        <v>1114</v>
      </c>
    </row>
    <row r="4" spans="1:3">
      <c r="A4" s="4" t="s">
        <v>41</v>
      </c>
      <c r="B4" s="5" t="n">
        <v>47203</v>
      </c>
    </row>
    <row r="5" spans="1:3">
      <c r="A5" s="4" t="s">
        <v>447</v>
      </c>
      <c r="B5" s="5" t="n">
        <v>6575</v>
      </c>
    </row>
    <row r="6" spans="1:3">
      <c r="A6" s="4" t="s">
        <v>448</v>
      </c>
      <c r="B6" s="5" t="n">
        <v>51</v>
      </c>
    </row>
    <row r="7" spans="1:3">
      <c r="A7" s="4" t="s">
        <v>449</v>
      </c>
      <c r="B7" s="5" t="n">
        <v>860</v>
      </c>
    </row>
    <row r="8" spans="1:3">
      <c r="A8" s="4" t="s">
        <v>97</v>
      </c>
      <c r="B8" s="5" t="n">
        <v>1019</v>
      </c>
    </row>
    <row r="9" spans="1:3">
      <c r="A9" s="4" t="s">
        <v>450</v>
      </c>
      <c r="B9" s="5" t="n">
        <v>56822</v>
      </c>
    </row>
    <row r="10" spans="1:3">
      <c r="A10" s="4" t="s">
        <v>451</v>
      </c>
      <c r="B10" s="5" t="n">
        <v>-911</v>
      </c>
    </row>
    <row r="11" spans="1:3">
      <c r="A11" s="4" t="s">
        <v>452</v>
      </c>
      <c r="B11" s="5" t="n">
        <v>55911</v>
      </c>
    </row>
    <row r="12" spans="1:3">
      <c r="A12" s="3" t="s">
        <v>453</v>
      </c>
    </row>
    <row r="13" spans="1:3">
      <c r="A13" s="4" t="s">
        <v>454</v>
      </c>
      <c r="B13" s="5" t="n">
        <v>-687</v>
      </c>
    </row>
    <row r="14" spans="1:3">
      <c r="A14" s="4" t="s">
        <v>455</v>
      </c>
      <c r="B14" s="5" t="n">
        <v>-3517</v>
      </c>
    </row>
    <row r="15" spans="1:3">
      <c r="A15" s="4" t="s">
        <v>456</v>
      </c>
      <c r="B15" s="5" t="n">
        <v>-3238</v>
      </c>
    </row>
    <row r="16" spans="1:3">
      <c r="A16" s="4" t="s">
        <v>457</v>
      </c>
      <c r="B16" s="5" t="n">
        <v>-7442</v>
      </c>
    </row>
    <row r="17" spans="1:3">
      <c r="A17" s="4" t="s">
        <v>458</v>
      </c>
      <c r="B17" s="7" t="n">
        <v>48469</v>
      </c>
      <c r="C17" s="7" t="n">
        <v>47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59</v>
      </c>
      <c r="B1" s="2" t="s">
        <v>460</v>
      </c>
    </row>
    <row r="2" spans="1:2">
      <c r="B2" s="2" t="s">
        <v>461</v>
      </c>
    </row>
    <row r="3" spans="1:2">
      <c r="A3" s="4" t="s">
        <v>462</v>
      </c>
    </row>
    <row r="4" spans="1:2">
      <c r="A4" s="3" t="s">
        <v>463</v>
      </c>
    </row>
    <row r="5" spans="1:2">
      <c r="A5" s="4" t="s">
        <v>464</v>
      </c>
      <c r="B5" s="9" t="n">
        <v>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65</v>
      </c>
      <c r="B1" s="2" t="s">
        <v>68</v>
      </c>
      <c r="D1" s="2" t="s">
        <v>1</v>
      </c>
    </row>
    <row r="2" spans="1:5">
      <c r="B2" s="2" t="s">
        <v>2</v>
      </c>
      <c r="C2" s="2" t="s">
        <v>69</v>
      </c>
      <c r="D2" s="2" t="s">
        <v>2</v>
      </c>
      <c r="E2" s="2" t="s">
        <v>69</v>
      </c>
    </row>
    <row r="3" spans="1:5">
      <c r="A3" s="3" t="s">
        <v>207</v>
      </c>
    </row>
    <row r="4" spans="1:5">
      <c r="A4" s="4" t="s">
        <v>466</v>
      </c>
      <c r="B4" s="9" t="n">
        <v>0.3</v>
      </c>
      <c r="C4" s="9" t="n">
        <v>0.2</v>
      </c>
      <c r="D4" s="9" t="n">
        <v>0.9</v>
      </c>
      <c r="E4" s="9" t="n">
        <v>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6"/>
    <col customWidth="1" max="6" min="6" width="37"/>
    <col customWidth="1" max="7" min="7" width="20"/>
    <col customWidth="1" max="8" min="8" width="20"/>
    <col customWidth="1" max="9" min="9" width="32"/>
    <col customWidth="1" max="10" min="10" width="35"/>
    <col customWidth="1" max="11" min="11" width="56"/>
    <col customWidth="1" max="12" min="12" width="39"/>
    <col customWidth="1" max="13" min="13" width="23"/>
    <col customWidth="1" max="14" min="14" width="35"/>
    <col customWidth="1" max="15" min="15" width="38"/>
    <col customWidth="1" max="16" min="16" width="59"/>
    <col customWidth="1" max="17" min="17" width="42"/>
  </cols>
  <sheetData>
    <row r="1" spans="1:17">
      <c r="A1" s="1" t="s">
        <v>98</v>
      </c>
      <c r="C1" s="2" t="s">
        <v>99</v>
      </c>
      <c r="D1" s="2" t="s">
        <v>100</v>
      </c>
      <c r="E1" s="2" t="s">
        <v>101</v>
      </c>
      <c r="F1" s="2" t="s">
        <v>102</v>
      </c>
      <c r="G1" s="2" t="s">
        <v>103</v>
      </c>
      <c r="H1" s="2" t="s">
        <v>104</v>
      </c>
      <c r="I1" s="2" t="s">
        <v>105</v>
      </c>
      <c r="J1" s="2" t="s">
        <v>106</v>
      </c>
      <c r="K1" s="2" t="s">
        <v>107</v>
      </c>
      <c r="L1" s="2" t="s">
        <v>108</v>
      </c>
      <c r="M1" s="2" t="s">
        <v>109</v>
      </c>
      <c r="N1" s="2" t="s">
        <v>110</v>
      </c>
      <c r="O1" s="2" t="s">
        <v>111</v>
      </c>
      <c r="P1" s="2" t="s">
        <v>112</v>
      </c>
      <c r="Q1" s="2" t="s">
        <v>113</v>
      </c>
    </row>
    <row r="2" spans="1:17">
      <c r="A2" s="3" t="s">
        <v>114</v>
      </c>
    </row>
    <row r="3" spans="1:17">
      <c r="A3" s="4" t="s">
        <v>115</v>
      </c>
      <c r="D3" s="5" t="n">
        <v>0</v>
      </c>
      <c r="I3" s="5" t="n">
        <v>5551000</v>
      </c>
      <c r="N3" s="5" t="n">
        <v>-5551000</v>
      </c>
    </row>
    <row r="4" spans="1:17">
      <c r="A4" s="4" t="s">
        <v>116</v>
      </c>
      <c r="C4" s="7" t="n">
        <v>0</v>
      </c>
      <c r="D4" s="7" t="n">
        <v>0</v>
      </c>
      <c r="H4" s="7" t="n">
        <v>-90155000</v>
      </c>
      <c r="I4" s="7" t="n">
        <v>-90155000</v>
      </c>
      <c r="M4" s="7" t="n">
        <v>90155000</v>
      </c>
      <c r="N4" s="7" t="n">
        <v>90155000</v>
      </c>
    </row>
    <row r="5" spans="1:17">
      <c r="A5" s="4" t="s">
        <v>117</v>
      </c>
      <c r="D5" s="5" t="n">
        <v>73110000</v>
      </c>
      <c r="E5" s="5" t="n">
        <v>0</v>
      </c>
      <c r="I5" s="5" t="n">
        <v>0</v>
      </c>
      <c r="J5" s="5" t="n">
        <v>0</v>
      </c>
      <c r="N5" s="5" t="n">
        <v>73110000</v>
      </c>
      <c r="O5" s="5" t="n">
        <v>0</v>
      </c>
    </row>
    <row r="6" spans="1:17">
      <c r="A6" s="4" t="s">
        <v>118</v>
      </c>
      <c r="C6" s="5" t="n">
        <v>-90155000</v>
      </c>
      <c r="D6" s="7" t="n">
        <v>73000</v>
      </c>
      <c r="E6" s="7" t="n">
        <v>0</v>
      </c>
      <c r="F6" s="7" t="n">
        <v>0</v>
      </c>
      <c r="G6" s="7" t="n">
        <v>-90228000</v>
      </c>
      <c r="H6" s="7" t="n">
        <v>0</v>
      </c>
      <c r="I6" s="7" t="n">
        <v>0</v>
      </c>
      <c r="J6" s="7" t="n">
        <v>0</v>
      </c>
      <c r="K6" s="7" t="n">
        <v>0</v>
      </c>
      <c r="L6" s="7" t="n">
        <v>0</v>
      </c>
      <c r="M6" s="7" t="n">
        <v>-90155000</v>
      </c>
      <c r="N6" s="7" t="n">
        <v>73000</v>
      </c>
      <c r="O6" s="7" t="n">
        <v>0</v>
      </c>
      <c r="P6" s="7" t="n">
        <v>0</v>
      </c>
      <c r="Q6" s="7" t="n">
        <v>-90228000</v>
      </c>
    </row>
    <row r="7" spans="1:17">
      <c r="A7" s="3" t="s">
        <v>119</v>
      </c>
    </row>
    <row r="8" spans="1:17">
      <c r="A8" s="4" t="s">
        <v>120</v>
      </c>
      <c r="D8" s="5" t="n">
        <v>-724000</v>
      </c>
    </row>
    <row r="9" spans="1:17">
      <c r="A9" s="4" t="s">
        <v>121</v>
      </c>
      <c r="C9" s="5" t="n">
        <v>0</v>
      </c>
      <c r="D9" s="7" t="n">
        <v>0</v>
      </c>
    </row>
    <row r="10" spans="1:17">
      <c r="A10" s="4" t="s">
        <v>122</v>
      </c>
      <c r="D10" s="5" t="n">
        <v>-175000</v>
      </c>
    </row>
    <row r="11" spans="1:17">
      <c r="A11" s="4" t="s">
        <v>123</v>
      </c>
      <c r="C11" s="5" t="n">
        <v>-2118000</v>
      </c>
      <c r="F11" s="5" t="n">
        <v>-2118000</v>
      </c>
    </row>
    <row r="12" spans="1:17">
      <c r="A12" s="4" t="s">
        <v>124</v>
      </c>
      <c r="D12" s="5" t="n">
        <v>250000</v>
      </c>
    </row>
    <row r="13" spans="1:17">
      <c r="A13" s="4" t="s">
        <v>125</v>
      </c>
      <c r="C13" s="5" t="n">
        <v>1063000</v>
      </c>
      <c r="F13" s="5" t="n">
        <v>1063000</v>
      </c>
    </row>
    <row r="14" spans="1:17">
      <c r="A14" s="4" t="s">
        <v>126</v>
      </c>
      <c r="C14" s="5" t="n">
        <v>-9704000</v>
      </c>
      <c r="F14" s="5" t="n">
        <v>-9704000</v>
      </c>
    </row>
    <row r="15" spans="1:17">
      <c r="A15" s="4" t="s">
        <v>127</v>
      </c>
      <c r="C15" s="5" t="n">
        <v>47478000</v>
      </c>
      <c r="G15" s="5" t="n">
        <v>47478000</v>
      </c>
    </row>
    <row r="16" spans="1:17">
      <c r="A16" s="4" t="s">
        <v>128</v>
      </c>
      <c r="B16" s="4" t="s">
        <v>129</v>
      </c>
      <c r="D16" s="5" t="n">
        <v>475195</v>
      </c>
    </row>
    <row r="17" spans="1:17">
      <c r="A17" s="4" t="s">
        <v>130</v>
      </c>
      <c r="C17" s="5" t="n">
        <v>5000000</v>
      </c>
      <c r="D17" s="7" t="n">
        <v>1000</v>
      </c>
      <c r="F17" s="5" t="n">
        <v>5000000</v>
      </c>
    </row>
    <row r="18" spans="1:17">
      <c r="A18" s="4" t="s">
        <v>131</v>
      </c>
      <c r="C18" s="5" t="n">
        <v>-11367000</v>
      </c>
      <c r="G18" s="5" t="n">
        <v>-11367000</v>
      </c>
    </row>
    <row r="19" spans="1:17">
      <c r="A19" s="4" t="s">
        <v>132</v>
      </c>
      <c r="D19" s="5" t="n">
        <v>67047000</v>
      </c>
      <c r="E19" s="5" t="n">
        <v>0</v>
      </c>
    </row>
    <row r="20" spans="1:17">
      <c r="A20" s="4" t="s">
        <v>133</v>
      </c>
      <c r="C20" s="7" t="n">
        <v>-82392000</v>
      </c>
      <c r="D20" s="7" t="n">
        <v>67000</v>
      </c>
      <c r="E20" s="7" t="n">
        <v>0</v>
      </c>
      <c r="F20" s="7" t="n">
        <v>0</v>
      </c>
      <c r="G20" s="7" t="n">
        <v>-82459000</v>
      </c>
    </row>
    <row r="21" spans="1:17"/>
    <row r="22" spans="1:17">
      <c r="A22" s="4" t="s">
        <v>129</v>
      </c>
      <c r="B22" s="4" t="s">
        <v>134</v>
      </c>
    </row>
  </sheetData>
  <mergeCells count="3">
    <mergeCell ref="A1:B1"/>
    <mergeCell ref="A21:P21"/>
    <mergeCell ref="B22:P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7</v>
      </c>
      <c r="B1" s="2" t="s">
        <v>2</v>
      </c>
      <c r="C1" s="2" t="s">
        <v>29</v>
      </c>
    </row>
    <row r="2" spans="1:3">
      <c r="A2" s="3" t="s">
        <v>210</v>
      </c>
    </row>
    <row r="3" spans="1:3">
      <c r="A3" s="4" t="s">
        <v>468</v>
      </c>
      <c r="B3" s="10" t="n">
        <v>0.001</v>
      </c>
      <c r="C3" s="10" t="n">
        <v>0.001</v>
      </c>
    </row>
    <row r="4" spans="1:3">
      <c r="A4" s="4" t="s">
        <v>469</v>
      </c>
      <c r="B4" s="5" t="n">
        <v>1000000000</v>
      </c>
      <c r="C4" s="5" t="n">
        <v>1000000000</v>
      </c>
    </row>
    <row r="5" spans="1:3">
      <c r="A5" s="4" t="s">
        <v>470</v>
      </c>
      <c r="B5" s="5" t="n">
        <v>67047044</v>
      </c>
      <c r="C5" s="5" t="n">
        <v>73110000</v>
      </c>
    </row>
    <row r="6" spans="1:3">
      <c r="A6" s="4" t="s">
        <v>471</v>
      </c>
      <c r="B6" s="5" t="n">
        <v>100000000</v>
      </c>
      <c r="C6" s="5" t="n">
        <v>0</v>
      </c>
    </row>
    <row r="7" spans="1:3">
      <c r="A7" s="4" t="s">
        <v>472</v>
      </c>
      <c r="B7" s="5" t="n">
        <v>0</v>
      </c>
      <c r="C7"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7"/>
    <col customWidth="1" max="5" min="5" width="27"/>
    <col customWidth="1" max="6" min="6" width="27"/>
    <col customWidth="1" max="7" min="7" width="27"/>
    <col customWidth="1" max="8" min="8" width="41"/>
    <col customWidth="1" max="9" min="9" width="53"/>
    <col customWidth="1" max="10" min="10" width="21"/>
    <col customWidth="1" max="11" min="11" width="41"/>
    <col customWidth="1" max="12" min="12" width="21"/>
    <col customWidth="1" max="13" min="13" width="20"/>
    <col customWidth="1" max="14" min="14" width="27"/>
    <col customWidth="1" max="15" min="15" width="21"/>
  </cols>
  <sheetData>
    <row r="1" spans="1:15">
      <c r="A1" s="1" t="s">
        <v>473</v>
      </c>
      <c r="B1" s="2" t="s">
        <v>474</v>
      </c>
      <c r="C1" s="2" t="s">
        <v>475</v>
      </c>
      <c r="D1" s="2" t="s">
        <v>476</v>
      </c>
      <c r="E1" s="2" t="s">
        <v>477</v>
      </c>
      <c r="F1" s="2" t="s">
        <v>478</v>
      </c>
      <c r="G1" s="2" t="s">
        <v>479</v>
      </c>
      <c r="H1" s="2" t="s">
        <v>480</v>
      </c>
      <c r="I1" s="2" t="s">
        <v>481</v>
      </c>
      <c r="J1" s="2" t="s">
        <v>482</v>
      </c>
      <c r="K1" s="2" t="s">
        <v>480</v>
      </c>
      <c r="L1" s="2" t="s">
        <v>137</v>
      </c>
      <c r="M1" s="2" t="s">
        <v>483</v>
      </c>
      <c r="N1" s="2" t="s">
        <v>484</v>
      </c>
      <c r="O1" s="2" t="s">
        <v>485</v>
      </c>
    </row>
    <row r="2" spans="1:15">
      <c r="A2" s="3" t="s">
        <v>486</v>
      </c>
    </row>
    <row r="3" spans="1:15">
      <c r="A3" s="4" t="s">
        <v>487</v>
      </c>
      <c r="B3" s="5" t="n">
        <v>4600000</v>
      </c>
    </row>
    <row r="4" spans="1:15">
      <c r="A4" s="4" t="s">
        <v>307</v>
      </c>
      <c r="I4" s="5" t="n">
        <v>3</v>
      </c>
    </row>
    <row r="5" spans="1:15">
      <c r="A5" s="4" t="s">
        <v>488</v>
      </c>
      <c r="H5" s="5" t="n">
        <v>67047044</v>
      </c>
      <c r="I5" s="5" t="n">
        <v>67047044</v>
      </c>
      <c r="K5" s="5" t="n">
        <v>67047044</v>
      </c>
      <c r="N5" s="5" t="n">
        <v>73110000</v>
      </c>
    </row>
    <row r="6" spans="1:15">
      <c r="A6" s="4" t="s">
        <v>489</v>
      </c>
      <c r="H6" s="5" t="n">
        <v>1</v>
      </c>
      <c r="I6" s="5" t="n">
        <v>1</v>
      </c>
      <c r="K6" s="5" t="n">
        <v>1</v>
      </c>
    </row>
    <row r="7" spans="1:15">
      <c r="A7" s="4" t="s">
        <v>490</v>
      </c>
      <c r="H7" s="5" t="n">
        <v>100000000</v>
      </c>
      <c r="I7" s="5" t="n">
        <v>100000000</v>
      </c>
      <c r="K7" s="5" t="n">
        <v>100000000</v>
      </c>
      <c r="N7" s="5" t="n">
        <v>0</v>
      </c>
    </row>
    <row r="8" spans="1:15">
      <c r="A8" s="4" t="s">
        <v>491</v>
      </c>
      <c r="M8" s="5" t="n">
        <v>9800000</v>
      </c>
    </row>
    <row r="9" spans="1:15">
      <c r="A9" s="4" t="s">
        <v>491</v>
      </c>
      <c r="H9" s="5" t="n">
        <v>0</v>
      </c>
      <c r="I9" s="5" t="n">
        <v>0</v>
      </c>
      <c r="K9" s="5" t="n">
        <v>0</v>
      </c>
    </row>
    <row r="10" spans="1:15">
      <c r="A10" s="4" t="s">
        <v>492</v>
      </c>
      <c r="B10" s="7" t="n">
        <v>13300</v>
      </c>
      <c r="I10" s="7" t="n">
        <v>3600</v>
      </c>
      <c r="K10" s="7" t="n">
        <v>3600</v>
      </c>
    </row>
    <row r="11" spans="1:15">
      <c r="A11" s="4" t="s">
        <v>493</v>
      </c>
      <c r="B11" s="5" t="n">
        <v>-49389</v>
      </c>
      <c r="J11" s="7" t="n">
        <v>64903</v>
      </c>
    </row>
    <row r="12" spans="1:15">
      <c r="A12" s="4" t="s">
        <v>494</v>
      </c>
      <c r="H12" s="5" t="n">
        <v>1000000000</v>
      </c>
      <c r="I12" s="5" t="n">
        <v>1000000000</v>
      </c>
      <c r="K12" s="5" t="n">
        <v>1000000000</v>
      </c>
      <c r="N12" s="5" t="n">
        <v>1000000000</v>
      </c>
    </row>
    <row r="13" spans="1:15">
      <c r="A13" s="4" t="s">
        <v>495</v>
      </c>
      <c r="K13" s="7" t="n">
        <v>7100</v>
      </c>
      <c r="L13" s="7" t="n">
        <v>3400</v>
      </c>
    </row>
    <row r="14" spans="1:15">
      <c r="A14" s="4" t="s">
        <v>496</v>
      </c>
    </row>
    <row r="15" spans="1:15">
      <c r="A15" s="3" t="s">
        <v>486</v>
      </c>
    </row>
    <row r="16" spans="1:15">
      <c r="A16" s="4" t="s">
        <v>497</v>
      </c>
      <c r="K16" s="4" t="s">
        <v>498</v>
      </c>
    </row>
    <row r="17" spans="1:15">
      <c r="A17" s="4" t="s">
        <v>499</v>
      </c>
    </row>
    <row r="18" spans="1:15">
      <c r="A18" s="3" t="s">
        <v>486</v>
      </c>
    </row>
    <row r="19" spans="1:15">
      <c r="A19" s="4" t="s">
        <v>488</v>
      </c>
      <c r="N19" s="5" t="n">
        <v>5249</v>
      </c>
    </row>
    <row r="20" spans="1:15">
      <c r="A20" s="4" t="s">
        <v>500</v>
      </c>
      <c r="C20" s="5" t="n">
        <v>96999</v>
      </c>
      <c r="D20" s="5" t="n">
        <v>445410</v>
      </c>
      <c r="F20" s="5" t="n">
        <v>4681590</v>
      </c>
      <c r="G20" s="5" t="n">
        <v>69470</v>
      </c>
    </row>
    <row r="21" spans="1:15">
      <c r="A21" s="4" t="s">
        <v>493</v>
      </c>
      <c r="C21" s="7" t="n">
        <v>4200</v>
      </c>
      <c r="D21" s="7" t="n">
        <v>39000</v>
      </c>
      <c r="F21" s="7" t="n">
        <v>200000</v>
      </c>
      <c r="G21" s="7" t="n">
        <v>3000</v>
      </c>
    </row>
    <row r="22" spans="1:15">
      <c r="A22" s="4" t="s">
        <v>501</v>
      </c>
      <c r="O22" s="7" t="n">
        <v>12200</v>
      </c>
    </row>
    <row r="23" spans="1:15">
      <c r="A23" s="4" t="s">
        <v>502</v>
      </c>
      <c r="N23" s="7" t="n">
        <v>9200</v>
      </c>
    </row>
    <row r="24" spans="1:15">
      <c r="A24" s="4" t="s">
        <v>503</v>
      </c>
      <c r="E24" s="7" t="n">
        <v>9200</v>
      </c>
    </row>
    <row r="25" spans="1:15">
      <c r="A25" s="4" t="s">
        <v>494</v>
      </c>
      <c r="N25" s="5" t="n">
        <v>5249</v>
      </c>
    </row>
    <row r="26" spans="1:15">
      <c r="A26" s="4" t="s">
        <v>504</v>
      </c>
    </row>
    <row r="27" spans="1:15">
      <c r="A27" s="3" t="s">
        <v>486</v>
      </c>
    </row>
    <row r="28" spans="1:15">
      <c r="A28" s="4" t="s">
        <v>500</v>
      </c>
      <c r="E28" s="5" t="n">
        <v>115751</v>
      </c>
    </row>
    <row r="29" spans="1:15">
      <c r="A29" s="4" t="s">
        <v>493</v>
      </c>
      <c r="E29" s="7" t="n">
        <v>5000</v>
      </c>
    </row>
    <row r="30" spans="1:15">
      <c r="A30" s="4" t="s">
        <v>505</v>
      </c>
    </row>
    <row r="31" spans="1:15">
      <c r="A31" s="3" t="s">
        <v>486</v>
      </c>
    </row>
    <row r="32" spans="1:15">
      <c r="A32" s="4" t="s">
        <v>500</v>
      </c>
      <c r="E32" s="5" t="n">
        <v>295834</v>
      </c>
    </row>
    <row r="33" spans="1:15">
      <c r="A33" s="4" t="s">
        <v>493</v>
      </c>
      <c r="E33" s="7" t="n">
        <v>26000</v>
      </c>
    </row>
    <row r="34" spans="1:15">
      <c r="A34" s="4" t="s">
        <v>506</v>
      </c>
    </row>
    <row r="35" spans="1:15">
      <c r="A35" s="3" t="s">
        <v>486</v>
      </c>
    </row>
    <row r="36" spans="1:15">
      <c r="A36" s="4" t="s">
        <v>488</v>
      </c>
      <c r="N36" s="5" t="n">
        <v>302</v>
      </c>
    </row>
    <row r="37" spans="1:15">
      <c r="A37" s="4" t="s">
        <v>494</v>
      </c>
      <c r="N37" s="5" t="n">
        <v>335</v>
      </c>
    </row>
    <row r="38" spans="1:15">
      <c r="A38" s="4" t="s">
        <v>507</v>
      </c>
    </row>
    <row r="39" spans="1:15">
      <c r="A39" s="3" t="s">
        <v>486</v>
      </c>
    </row>
    <row r="40" spans="1:15">
      <c r="A40" s="4" t="s">
        <v>492</v>
      </c>
      <c r="B40" s="5" t="n">
        <v>9700</v>
      </c>
    </row>
    <row r="41" spans="1:15">
      <c r="A41" s="4" t="s">
        <v>493</v>
      </c>
      <c r="B41" s="7" t="n">
        <v>-49382</v>
      </c>
      <c r="J41" s="7" t="n">
        <v>36548</v>
      </c>
    </row>
    <row r="42" spans="1:15">
      <c r="A42" s="4" t="s">
        <v>508</v>
      </c>
    </row>
    <row r="43" spans="1:15">
      <c r="A43" s="3" t="s">
        <v>486</v>
      </c>
    </row>
    <row r="44" spans="1:15">
      <c r="A44" s="4" t="s">
        <v>509</v>
      </c>
      <c r="H44" s="8" t="n">
        <v>10.3</v>
      </c>
      <c r="I44" s="8" t="n">
        <v>10.3</v>
      </c>
      <c r="K44" s="8" t="n">
        <v>10.3</v>
      </c>
    </row>
    <row r="45" spans="1:15">
      <c r="A45" s="4" t="s">
        <v>510</v>
      </c>
    </row>
    <row r="46" spans="1:15">
      <c r="A46" s="3" t="s">
        <v>486</v>
      </c>
    </row>
    <row r="47" spans="1:15">
      <c r="A47" s="4" t="s">
        <v>509</v>
      </c>
      <c r="H47" s="8" t="n">
        <v>11.5</v>
      </c>
      <c r="I47" s="8" t="n">
        <v>11.5</v>
      </c>
      <c r="K47" s="8" t="n">
        <v>11.5</v>
      </c>
    </row>
    <row r="48" spans="1:15">
      <c r="A48" s="4" t="s">
        <v>511</v>
      </c>
      <c r="H48" s="5" t="n">
        <v>5712608</v>
      </c>
      <c r="I48" s="5" t="n">
        <v>5712608</v>
      </c>
      <c r="K48" s="5" t="n">
        <v>5712608</v>
      </c>
    </row>
    <row r="49" spans="1:15">
      <c r="A49" s="4" t="s">
        <v>512</v>
      </c>
      <c r="H49" s="4" t="s">
        <v>369</v>
      </c>
      <c r="I49" s="4" t="s">
        <v>369</v>
      </c>
      <c r="K49" s="4" t="s">
        <v>369</v>
      </c>
    </row>
    <row r="50" spans="1:15">
      <c r="A50" s="4" t="s">
        <v>513</v>
      </c>
      <c r="H50" s="8" t="n">
        <v>0.01</v>
      </c>
      <c r="I50" s="8" t="n">
        <v>0.01</v>
      </c>
      <c r="K50" s="8" t="n">
        <v>0.01</v>
      </c>
    </row>
    <row r="51" spans="1:15">
      <c r="A51" s="4" t="s">
        <v>514</v>
      </c>
      <c r="H51" s="7" t="n">
        <v>16</v>
      </c>
      <c r="I51" s="7" t="n">
        <v>16</v>
      </c>
      <c r="K51" s="7" t="n">
        <v>16</v>
      </c>
    </row>
    <row r="52" spans="1:15">
      <c r="A52" s="4" t="s">
        <v>515</v>
      </c>
    </row>
    <row r="53" spans="1:15">
      <c r="A53" s="3" t="s">
        <v>486</v>
      </c>
    </row>
    <row r="54" spans="1:15">
      <c r="A54" s="4" t="s">
        <v>511</v>
      </c>
      <c r="H54" s="5" t="n">
        <v>5310108</v>
      </c>
      <c r="I54" s="5" t="n">
        <v>5310108</v>
      </c>
      <c r="K54" s="5" t="n">
        <v>5310108</v>
      </c>
    </row>
    <row r="55" spans="1:15">
      <c r="A55" s="4" t="s">
        <v>516</v>
      </c>
    </row>
    <row r="56" spans="1:15">
      <c r="A56" s="3" t="s">
        <v>486</v>
      </c>
    </row>
    <row r="57" spans="1:15">
      <c r="A57" s="4" t="s">
        <v>511</v>
      </c>
      <c r="H57" s="5" t="n">
        <v>402500</v>
      </c>
      <c r="I57" s="5" t="n">
        <v>402500</v>
      </c>
      <c r="K57" s="5" t="n">
        <v>402500</v>
      </c>
    </row>
    <row r="58" spans="1:15">
      <c r="A58" s="4" t="s">
        <v>517</v>
      </c>
    </row>
    <row r="59" spans="1:15">
      <c r="A59" s="3" t="s">
        <v>486</v>
      </c>
    </row>
    <row r="60" spans="1:15">
      <c r="A60" s="4" t="s">
        <v>509</v>
      </c>
      <c r="H60" s="7" t="n">
        <v>12</v>
      </c>
      <c r="I60" s="7" t="n">
        <v>12</v>
      </c>
      <c r="K60" s="7" t="n">
        <v>12</v>
      </c>
    </row>
    <row r="61" spans="1:15">
      <c r="A61" s="4" t="s">
        <v>511</v>
      </c>
      <c r="H61" s="5" t="n">
        <v>300000</v>
      </c>
      <c r="I61" s="5" t="n">
        <v>300000</v>
      </c>
      <c r="K61" s="5" t="n">
        <v>300000</v>
      </c>
    </row>
    <row r="62" spans="1:15">
      <c r="A62" s="4" t="s">
        <v>512</v>
      </c>
      <c r="H62" s="4" t="s">
        <v>369</v>
      </c>
      <c r="I62" s="4" t="s">
        <v>369</v>
      </c>
      <c r="K62" s="4" t="s">
        <v>369</v>
      </c>
    </row>
    <row r="63" spans="1:15">
      <c r="A63" s="4" t="s">
        <v>518</v>
      </c>
      <c r="H63" s="7" t="n">
        <v>100</v>
      </c>
      <c r="I63" s="7" t="n">
        <v>100</v>
      </c>
      <c r="K63" s="7" t="n">
        <v>100</v>
      </c>
    </row>
    <row r="64" spans="1:15">
      <c r="A64" s="4" t="s">
        <v>519</v>
      </c>
    </row>
    <row r="65" spans="1:15">
      <c r="A65" s="3" t="s">
        <v>486</v>
      </c>
    </row>
    <row r="66" spans="1:15">
      <c r="A66" s="4" t="s">
        <v>491</v>
      </c>
      <c r="M66" s="5" t="n">
        <v>4900000</v>
      </c>
    </row>
    <row r="67" spans="1:15">
      <c r="A67" s="4" t="s">
        <v>520</v>
      </c>
      <c r="H67" s="7" t="n">
        <v>82500</v>
      </c>
    </row>
    <row r="68" spans="1:15">
      <c r="A68" s="4" t="s">
        <v>521</v>
      </c>
      <c r="H68" s="7" t="n">
        <v>12</v>
      </c>
    </row>
    <row r="69" spans="1:15">
      <c r="A69" s="4" t="s">
        <v>522</v>
      </c>
    </row>
    <row r="70" spans="1:15">
      <c r="A70" s="3" t="s">
        <v>486</v>
      </c>
    </row>
    <row r="71" spans="1:15">
      <c r="A71" s="4" t="s">
        <v>491</v>
      </c>
      <c r="M71" s="5" t="n">
        <v>4900000</v>
      </c>
    </row>
    <row r="72" spans="1:15">
      <c r="A72" s="4" t="s">
        <v>520</v>
      </c>
      <c r="H72" s="7" t="n">
        <v>91500</v>
      </c>
    </row>
    <row r="73" spans="1:15">
      <c r="A73" s="4" t="s">
        <v>521</v>
      </c>
      <c r="H73" s="7" t="n">
        <v>14</v>
      </c>
    </row>
    <row r="74" spans="1:15">
      <c r="A74" s="4" t="s">
        <v>523</v>
      </c>
    </row>
    <row r="75" spans="1:15">
      <c r="A75" s="3" t="s">
        <v>486</v>
      </c>
    </row>
    <row r="76" spans="1:15">
      <c r="A76" s="4" t="s">
        <v>524</v>
      </c>
      <c r="B76" s="5" t="n">
        <v>3000000</v>
      </c>
    </row>
    <row r="77" spans="1:15">
      <c r="A77" s="4" t="s">
        <v>292</v>
      </c>
    </row>
    <row r="78" spans="1:15">
      <c r="A78" s="3" t="s">
        <v>486</v>
      </c>
    </row>
    <row r="79" spans="1:15">
      <c r="A79" s="4" t="s">
        <v>525</v>
      </c>
      <c r="B79" s="5" t="n">
        <v>60100000</v>
      </c>
      <c r="K79" s="5" t="n">
        <v>60071200</v>
      </c>
    </row>
    <row r="80" spans="1:15">
      <c r="A80" s="4" t="s">
        <v>526</v>
      </c>
      <c r="B80" s="7" t="n">
        <v>49400</v>
      </c>
    </row>
    <row r="81" spans="1:15">
      <c r="A81" s="4" t="s">
        <v>527</v>
      </c>
    </row>
    <row r="82" spans="1:15">
      <c r="A82" s="3" t="s">
        <v>486</v>
      </c>
    </row>
    <row r="83" spans="1:15">
      <c r="A83" s="4" t="s">
        <v>525</v>
      </c>
      <c r="K83" s="5" t="n">
        <v>4926878</v>
      </c>
    </row>
    <row r="84" spans="1:15">
      <c r="A84" s="4" t="s">
        <v>528</v>
      </c>
      <c r="B84" s="5" t="n">
        <v>4900000</v>
      </c>
    </row>
    <row r="85" spans="1:15">
      <c r="A85" s="4" t="s">
        <v>529</v>
      </c>
    </row>
    <row r="86" spans="1:15">
      <c r="A86" s="3" t="s">
        <v>486</v>
      </c>
    </row>
    <row r="87" spans="1:15">
      <c r="A87" s="4" t="s">
        <v>525</v>
      </c>
      <c r="B87" s="5" t="n">
        <v>453210</v>
      </c>
      <c r="K87" s="5" t="n">
        <v>699454</v>
      </c>
    </row>
    <row r="88" spans="1:15">
      <c r="A88" s="4" t="s">
        <v>530</v>
      </c>
      <c r="B88" s="7" t="n">
        <v>2100</v>
      </c>
    </row>
    <row r="89" spans="1:15">
      <c r="A89" s="4" t="s">
        <v>531</v>
      </c>
      <c r="B89" s="5" t="n">
        <v>421107</v>
      </c>
    </row>
    <row r="90" spans="1:15">
      <c r="A90" s="4" t="s">
        <v>532</v>
      </c>
      <c r="B90" s="5" t="n">
        <v>1</v>
      </c>
    </row>
    <row r="91" spans="1:15">
      <c r="A91" s="4" t="s">
        <v>533</v>
      </c>
      <c r="B91" s="5" t="n">
        <v>1</v>
      </c>
    </row>
    <row r="92" spans="1:15">
      <c r="A92" s="4" t="s">
        <v>534</v>
      </c>
      <c r="B92" s="5" t="n">
        <v>174863</v>
      </c>
    </row>
    <row r="93" spans="1:15">
      <c r="A93" s="4" t="s">
        <v>535</v>
      </c>
    </row>
    <row r="94" spans="1:15">
      <c r="A94" s="3" t="s">
        <v>486</v>
      </c>
    </row>
    <row r="95" spans="1:15">
      <c r="A95" s="4" t="s">
        <v>525</v>
      </c>
      <c r="K95" s="5" t="n">
        <v>874317</v>
      </c>
    </row>
    <row r="96" spans="1:15">
      <c r="A96" s="4" t="s">
        <v>536</v>
      </c>
    </row>
    <row r="97" spans="1:15">
      <c r="A97" s="3" t="s">
        <v>486</v>
      </c>
    </row>
    <row r="98" spans="1:15">
      <c r="A98" s="4" t="s">
        <v>525</v>
      </c>
      <c r="K98" s="5" t="n">
        <v>475195</v>
      </c>
    </row>
    <row r="99" spans="1:15">
      <c r="A99" s="4" t="s">
        <v>537</v>
      </c>
      <c r="B99"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8</v>
      </c>
      <c r="B1" s="2" t="s">
        <v>400</v>
      </c>
      <c r="C1" s="2" t="s">
        <v>539</v>
      </c>
      <c r="D1" s="2" t="s">
        <v>540</v>
      </c>
      <c r="E1" s="2" t="s">
        <v>2</v>
      </c>
      <c r="F1" s="2" t="s">
        <v>69</v>
      </c>
      <c r="G1" s="2" t="s">
        <v>2</v>
      </c>
      <c r="H1" s="2" t="s">
        <v>69</v>
      </c>
    </row>
    <row r="2" spans="1:8">
      <c r="A2" s="3" t="s">
        <v>541</v>
      </c>
    </row>
    <row r="3" spans="1:8">
      <c r="A3" s="4" t="s">
        <v>140</v>
      </c>
      <c r="E3" s="9" t="n">
        <v>0.3</v>
      </c>
      <c r="F3" s="9" t="n">
        <v>0.2</v>
      </c>
      <c r="G3" s="9" t="n">
        <v>1.1</v>
      </c>
      <c r="H3" s="9" t="n">
        <v>0.7</v>
      </c>
    </row>
    <row r="4" spans="1:8">
      <c r="A4" s="4" t="s">
        <v>542</v>
      </c>
      <c r="E4" s="9" t="n">
        <v>1.1</v>
      </c>
      <c r="G4" s="9" t="n">
        <v>1.1</v>
      </c>
    </row>
    <row r="5" spans="1:8">
      <c r="A5" s="4" t="s">
        <v>543</v>
      </c>
    </row>
    <row r="6" spans="1:8">
      <c r="A6" s="3" t="s">
        <v>541</v>
      </c>
    </row>
    <row r="7" spans="1:8">
      <c r="A7" s="4" t="s">
        <v>524</v>
      </c>
      <c r="B7" s="5" t="n">
        <v>3</v>
      </c>
    </row>
    <row r="8" spans="1:8">
      <c r="A8" s="4" t="s">
        <v>544</v>
      </c>
    </row>
    <row r="9" spans="1:8">
      <c r="A9" s="3" t="s">
        <v>541</v>
      </c>
    </row>
    <row r="10" spans="1:8">
      <c r="A10" s="4" t="s">
        <v>545</v>
      </c>
      <c r="D10" s="4" t="s">
        <v>546</v>
      </c>
    </row>
    <row r="11" spans="1:8">
      <c r="A11" s="4" t="s">
        <v>547</v>
      </c>
    </row>
    <row r="12" spans="1:8">
      <c r="A12" s="3" t="s">
        <v>541</v>
      </c>
    </row>
    <row r="13" spans="1:8">
      <c r="A13" s="4" t="s">
        <v>548</v>
      </c>
      <c r="C13" s="4" t="s">
        <v>549</v>
      </c>
    </row>
    <row r="14" spans="1:8">
      <c r="A14" s="4" t="s">
        <v>550</v>
      </c>
    </row>
    <row r="15" spans="1:8">
      <c r="A15" s="3" t="s">
        <v>541</v>
      </c>
    </row>
    <row r="16" spans="1:8">
      <c r="A16" s="4" t="s">
        <v>548</v>
      </c>
      <c r="C16" s="4" t="s">
        <v>551</v>
      </c>
    </row>
    <row r="17" spans="1:8">
      <c r="A17" s="4" t="s">
        <v>552</v>
      </c>
    </row>
    <row r="18" spans="1:8">
      <c r="A18" s="3" t="s">
        <v>541</v>
      </c>
    </row>
    <row r="19" spans="1:8">
      <c r="A19" s="4" t="s">
        <v>553</v>
      </c>
      <c r="G19" s="4" t="s">
        <v>364</v>
      </c>
    </row>
    <row r="20" spans="1:8">
      <c r="A20" s="4" t="s">
        <v>554</v>
      </c>
    </row>
    <row r="21" spans="1:8">
      <c r="A21" s="3" t="s">
        <v>541</v>
      </c>
    </row>
    <row r="22" spans="1:8">
      <c r="A22" s="4" t="s">
        <v>553</v>
      </c>
      <c r="G22" s="4" t="s">
        <v>3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5</v>
      </c>
      <c r="B1" s="2" t="s">
        <v>400</v>
      </c>
      <c r="C1" s="2" t="s">
        <v>2</v>
      </c>
      <c r="D1" s="2" t="s">
        <v>69</v>
      </c>
      <c r="E1" s="2" t="s">
        <v>2</v>
      </c>
      <c r="F1" s="2" t="s">
        <v>69</v>
      </c>
      <c r="G1" s="2" t="s">
        <v>403</v>
      </c>
      <c r="H1" s="2" t="s">
        <v>29</v>
      </c>
    </row>
    <row r="2" spans="1:8">
      <c r="A2" s="3" t="s">
        <v>556</v>
      </c>
    </row>
    <row r="3" spans="1:8">
      <c r="A3" s="4" t="s">
        <v>410</v>
      </c>
      <c r="E3" s="7" t="n">
        <v>12701</v>
      </c>
      <c r="F3" s="7" t="n">
        <v>0</v>
      </c>
    </row>
    <row r="4" spans="1:8">
      <c r="A4" s="4" t="s">
        <v>84</v>
      </c>
      <c r="C4" s="7" t="n">
        <v>72</v>
      </c>
      <c r="D4" s="7" t="n">
        <v>-928</v>
      </c>
      <c r="E4" s="5" t="n">
        <v>-3458</v>
      </c>
      <c r="F4" s="7" t="n">
        <v>-1455</v>
      </c>
    </row>
    <row r="5" spans="1:8">
      <c r="A5" s="4" t="s">
        <v>55</v>
      </c>
      <c r="C5" s="5" t="n">
        <v>0</v>
      </c>
      <c r="E5" s="5" t="n">
        <v>0</v>
      </c>
      <c r="H5" s="7" t="n">
        <v>8701</v>
      </c>
    </row>
    <row r="6" spans="1:8">
      <c r="A6" s="4" t="s">
        <v>309</v>
      </c>
      <c r="C6" s="5" t="n">
        <v>184</v>
      </c>
      <c r="E6" s="5" t="n">
        <v>184</v>
      </c>
      <c r="H6" s="5" t="n">
        <v>0</v>
      </c>
    </row>
    <row r="7" spans="1:8">
      <c r="A7" s="4" t="s">
        <v>413</v>
      </c>
    </row>
    <row r="8" spans="1:8">
      <c r="A8" s="3" t="s">
        <v>556</v>
      </c>
    </row>
    <row r="9" spans="1:8">
      <c r="A9" s="4" t="s">
        <v>410</v>
      </c>
      <c r="B9" s="7" t="n">
        <v>12700</v>
      </c>
    </row>
    <row r="10" spans="1:8">
      <c r="A10" s="4" t="s">
        <v>84</v>
      </c>
      <c r="B10" s="7" t="n">
        <v>100</v>
      </c>
    </row>
    <row r="11" spans="1:8">
      <c r="A11" s="4" t="s">
        <v>55</v>
      </c>
      <c r="G11" s="7" t="n">
        <v>12800</v>
      </c>
      <c r="H11" s="7" t="n">
        <v>8700</v>
      </c>
    </row>
    <row r="12" spans="1:8">
      <c r="A12" s="4" t="s">
        <v>557</v>
      </c>
    </row>
    <row r="13" spans="1:8">
      <c r="A13" s="3" t="s">
        <v>556</v>
      </c>
    </row>
    <row r="14" spans="1:8">
      <c r="A14" s="4" t="s">
        <v>309</v>
      </c>
      <c r="C14" s="7" t="n">
        <v>1000</v>
      </c>
      <c r="E14" s="7"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68</v>
      </c>
      <c r="D1" s="2" t="s">
        <v>1</v>
      </c>
    </row>
    <row r="2" spans="1:5">
      <c r="B2" s="2" t="s">
        <v>2</v>
      </c>
      <c r="C2" s="2" t="s">
        <v>69</v>
      </c>
      <c r="D2" s="2" t="s">
        <v>2</v>
      </c>
      <c r="E2" s="2" t="s">
        <v>69</v>
      </c>
    </row>
    <row r="3" spans="1:5">
      <c r="A3" s="3" t="s">
        <v>559</v>
      </c>
    </row>
    <row r="4" spans="1:5">
      <c r="A4" s="4" t="s">
        <v>84</v>
      </c>
      <c r="B4" s="7" t="n">
        <v>-72</v>
      </c>
      <c r="C4" s="7" t="n">
        <v>928</v>
      </c>
      <c r="D4" s="7" t="n">
        <v>3458</v>
      </c>
      <c r="E4" s="7" t="n">
        <v>1455</v>
      </c>
    </row>
    <row r="5" spans="1:5">
      <c r="A5" s="4" t="s">
        <v>560</v>
      </c>
    </row>
    <row r="6" spans="1:5">
      <c r="A6" s="3" t="s">
        <v>559</v>
      </c>
    </row>
    <row r="7" spans="1:5">
      <c r="A7" s="4" t="s">
        <v>561</v>
      </c>
      <c r="D7" s="5" t="n">
        <v>8701</v>
      </c>
    </row>
    <row r="8" spans="1:5">
      <c r="A8" s="4" t="s">
        <v>562</v>
      </c>
      <c r="D8" s="5" t="n">
        <v>12182</v>
      </c>
    </row>
    <row r="9" spans="1:5">
      <c r="A9" s="4" t="s">
        <v>563</v>
      </c>
      <c r="D9" s="5" t="n">
        <v>591</v>
      </c>
    </row>
    <row r="10" spans="1:5">
      <c r="A10" s="4" t="s">
        <v>84</v>
      </c>
      <c r="D10" s="5" t="n">
        <v>-72</v>
      </c>
    </row>
    <row r="11" spans="1:5">
      <c r="A11" s="4" t="s">
        <v>564</v>
      </c>
      <c r="B11" s="7" t="n">
        <v>0</v>
      </c>
      <c r="D11" s="5" t="n">
        <v>0</v>
      </c>
    </row>
    <row r="12" spans="1:5">
      <c r="A12" s="4" t="s">
        <v>565</v>
      </c>
    </row>
    <row r="13" spans="1:5">
      <c r="A13" s="3" t="s">
        <v>559</v>
      </c>
    </row>
    <row r="14" spans="1:5">
      <c r="A14" s="4" t="s">
        <v>566</v>
      </c>
      <c r="D14" s="7" t="n">
        <v>-8701</v>
      </c>
    </row>
    <row r="15" spans="1:5">
      <c r="A15" s="4" t="s">
        <v>415</v>
      </c>
      <c r="B15" s="4" t="s">
        <v>417</v>
      </c>
      <c r="D15" s="4" t="s">
        <v>417</v>
      </c>
    </row>
    <row r="16" spans="1:5">
      <c r="A16" s="4" t="s">
        <v>567</v>
      </c>
    </row>
    <row r="17" spans="1:5">
      <c r="A17" s="3" t="s">
        <v>559</v>
      </c>
    </row>
    <row r="18" spans="1:5">
      <c r="A18" s="4" t="s">
        <v>566</v>
      </c>
      <c r="D18" s="7" t="n">
        <v>-12701</v>
      </c>
    </row>
    <row r="19" spans="1:5">
      <c r="A19" s="4" t="s">
        <v>415</v>
      </c>
      <c r="B19" s="4" t="s">
        <v>416</v>
      </c>
      <c r="D19" s="4" t="s">
        <v>4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568</v>
      </c>
      <c r="B1" s="2" t="s">
        <v>1</v>
      </c>
    </row>
    <row r="2" spans="1:2">
      <c r="B2" s="2" t="s">
        <v>569</v>
      </c>
    </row>
    <row r="3" spans="1:2">
      <c r="A3" s="3" t="s">
        <v>570</v>
      </c>
    </row>
    <row r="4" spans="1:2">
      <c r="A4" s="4" t="s">
        <v>571</v>
      </c>
      <c r="B4" s="5" t="n">
        <v>2</v>
      </c>
    </row>
    <row r="5" spans="1:2">
      <c r="A5" s="4" t="s">
        <v>332</v>
      </c>
    </row>
    <row r="6" spans="1:2">
      <c r="A6" s="3" t="s">
        <v>570</v>
      </c>
    </row>
    <row r="7" spans="1:2">
      <c r="A7" s="4" t="s">
        <v>571</v>
      </c>
      <c r="B7"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68</v>
      </c>
      <c r="D1" s="2" t="s">
        <v>1</v>
      </c>
    </row>
    <row r="2" spans="1:5">
      <c r="B2" s="2" t="s">
        <v>2</v>
      </c>
      <c r="C2" s="2" t="s">
        <v>69</v>
      </c>
      <c r="D2" s="2" t="s">
        <v>2</v>
      </c>
      <c r="E2" s="2" t="s">
        <v>69</v>
      </c>
    </row>
    <row r="3" spans="1:5">
      <c r="A3" s="3" t="s">
        <v>573</v>
      </c>
    </row>
    <row r="4" spans="1:5">
      <c r="A4" s="4" t="s">
        <v>71</v>
      </c>
      <c r="B4" s="7" t="n">
        <v>103591</v>
      </c>
      <c r="C4" s="7" t="n">
        <v>110946</v>
      </c>
      <c r="D4" s="7" t="n">
        <v>323949</v>
      </c>
      <c r="E4" s="7" t="n">
        <v>305649</v>
      </c>
    </row>
    <row r="5" spans="1:5">
      <c r="A5" s="3" t="s">
        <v>574</v>
      </c>
    </row>
    <row r="6" spans="1:5">
      <c r="A6" s="4" t="s">
        <v>79</v>
      </c>
      <c r="B6" s="5" t="n">
        <v>3560</v>
      </c>
      <c r="C6" s="5" t="n">
        <v>9466</v>
      </c>
      <c r="D6" s="5" t="n">
        <v>14643</v>
      </c>
      <c r="E6" s="5" t="n">
        <v>24300</v>
      </c>
    </row>
    <row r="7" spans="1:5">
      <c r="A7" s="3" t="s">
        <v>575</v>
      </c>
    </row>
    <row r="8" spans="1:5">
      <c r="A8" s="4" t="s">
        <v>74</v>
      </c>
      <c r="B8" s="5" t="n">
        <v>4899</v>
      </c>
      <c r="C8" s="5" t="n">
        <v>3602</v>
      </c>
      <c r="D8" s="5" t="n">
        <v>12679</v>
      </c>
      <c r="E8" s="5" t="n">
        <v>11254</v>
      </c>
    </row>
    <row r="9" spans="1:5">
      <c r="A9" s="4" t="s">
        <v>576</v>
      </c>
    </row>
    <row r="10" spans="1:5">
      <c r="A10" s="3" t="s">
        <v>573</v>
      </c>
    </row>
    <row r="11" spans="1:5">
      <c r="A11" s="4" t="s">
        <v>71</v>
      </c>
      <c r="B11" s="5" t="n">
        <v>103591</v>
      </c>
      <c r="C11" s="5" t="n">
        <v>110946</v>
      </c>
      <c r="D11" s="5" t="n">
        <v>323949</v>
      </c>
      <c r="E11" s="5" t="n">
        <v>305649</v>
      </c>
    </row>
    <row r="12" spans="1:5">
      <c r="A12" s="3" t="s">
        <v>574</v>
      </c>
    </row>
    <row r="13" spans="1:5">
      <c r="A13" s="4" t="s">
        <v>79</v>
      </c>
      <c r="B13" s="5" t="n">
        <v>3560</v>
      </c>
      <c r="C13" s="5" t="n">
        <v>9466</v>
      </c>
      <c r="D13" s="5" t="n">
        <v>14643</v>
      </c>
      <c r="E13" s="5" t="n">
        <v>24300</v>
      </c>
    </row>
    <row r="14" spans="1:5">
      <c r="A14" s="3" t="s">
        <v>575</v>
      </c>
    </row>
    <row r="15" spans="1:5">
      <c r="A15" s="4" t="s">
        <v>74</v>
      </c>
      <c r="B15" s="5" t="n">
        <v>4899</v>
      </c>
      <c r="C15" s="5" t="n">
        <v>3602</v>
      </c>
      <c r="D15" s="5" t="n">
        <v>12679</v>
      </c>
      <c r="E15" s="5" t="n">
        <v>11254</v>
      </c>
    </row>
    <row r="16" spans="1:5">
      <c r="A16" s="4" t="s">
        <v>577</v>
      </c>
    </row>
    <row r="17" spans="1:5">
      <c r="A17" s="3" t="s">
        <v>573</v>
      </c>
    </row>
    <row r="18" spans="1:5">
      <c r="A18" s="4" t="s">
        <v>71</v>
      </c>
      <c r="B18" s="5" t="n">
        <v>95801</v>
      </c>
      <c r="C18" s="5" t="n">
        <v>104334</v>
      </c>
      <c r="D18" s="5" t="n">
        <v>302514</v>
      </c>
      <c r="E18" s="5" t="n">
        <v>287129</v>
      </c>
    </row>
    <row r="19" spans="1:5">
      <c r="A19" s="3" t="s">
        <v>574</v>
      </c>
    </row>
    <row r="20" spans="1:5">
      <c r="A20" s="4" t="s">
        <v>79</v>
      </c>
      <c r="B20" s="5" t="n">
        <v>3662</v>
      </c>
      <c r="C20" s="5" t="n">
        <v>8770</v>
      </c>
      <c r="D20" s="5" t="n">
        <v>15070</v>
      </c>
      <c r="E20" s="5" t="n">
        <v>22457</v>
      </c>
    </row>
    <row r="21" spans="1:5">
      <c r="A21" s="3" t="s">
        <v>575</v>
      </c>
    </row>
    <row r="22" spans="1:5">
      <c r="A22" s="4" t="s">
        <v>74</v>
      </c>
      <c r="B22" s="5" t="n">
        <v>4724</v>
      </c>
      <c r="C22" s="5" t="n">
        <v>3520</v>
      </c>
      <c r="D22" s="5" t="n">
        <v>12268</v>
      </c>
      <c r="E22" s="5" t="n">
        <v>10983</v>
      </c>
    </row>
    <row r="23" spans="1:5">
      <c r="A23" s="4" t="s">
        <v>578</v>
      </c>
    </row>
    <row r="24" spans="1:5">
      <c r="A24" s="3" t="s">
        <v>573</v>
      </c>
    </row>
    <row r="25" spans="1:5">
      <c r="A25" s="4" t="s">
        <v>71</v>
      </c>
      <c r="B25" s="5" t="n">
        <v>7790</v>
      </c>
      <c r="C25" s="5" t="n">
        <v>6612</v>
      </c>
      <c r="D25" s="5" t="n">
        <v>21435</v>
      </c>
      <c r="E25" s="5" t="n">
        <v>18520</v>
      </c>
    </row>
    <row r="26" spans="1:5">
      <c r="A26" s="3" t="s">
        <v>574</v>
      </c>
    </row>
    <row r="27" spans="1:5">
      <c r="A27" s="4" t="s">
        <v>79</v>
      </c>
      <c r="B27" s="5" t="n">
        <v>-102</v>
      </c>
      <c r="C27" s="5" t="n">
        <v>696</v>
      </c>
      <c r="D27" s="5" t="n">
        <v>-427</v>
      </c>
      <c r="E27" s="5" t="n">
        <v>1843</v>
      </c>
    </row>
    <row r="28" spans="1:5">
      <c r="A28" s="3" t="s">
        <v>575</v>
      </c>
    </row>
    <row r="29" spans="1:5">
      <c r="A29" s="4" t="s">
        <v>74</v>
      </c>
      <c r="B29" s="7" t="n">
        <v>175</v>
      </c>
      <c r="C29" s="7" t="n">
        <v>82</v>
      </c>
      <c r="D29" s="7" t="n">
        <v>411</v>
      </c>
      <c r="E29" s="7" t="n">
        <v>2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68</v>
      </c>
      <c r="D1" s="2" t="s">
        <v>1</v>
      </c>
    </row>
    <row r="2" spans="1:5">
      <c r="B2" s="2" t="s">
        <v>2</v>
      </c>
      <c r="C2" s="2" t="s">
        <v>69</v>
      </c>
      <c r="D2" s="2" t="s">
        <v>2</v>
      </c>
      <c r="E2" s="2" t="s">
        <v>69</v>
      </c>
    </row>
    <row r="3" spans="1:5">
      <c r="A3" s="3" t="s">
        <v>580</v>
      </c>
    </row>
    <row r="4" spans="1:5">
      <c r="A4" s="4" t="s">
        <v>89</v>
      </c>
      <c r="B4" s="7" t="n">
        <v>-2562</v>
      </c>
      <c r="C4" s="7" t="n">
        <v>2258</v>
      </c>
      <c r="D4" s="7" t="n">
        <v>-11367</v>
      </c>
      <c r="E4" s="7" t="n">
        <v>2719</v>
      </c>
    </row>
    <row r="5" spans="1:5">
      <c r="A5" s="4" t="s">
        <v>581</v>
      </c>
      <c r="B5" s="5" t="n">
        <v>0</v>
      </c>
      <c r="C5" s="5" t="n">
        <v>-63</v>
      </c>
      <c r="D5" s="5" t="n">
        <v>-45</v>
      </c>
      <c r="E5" s="5" t="n">
        <v>-144</v>
      </c>
    </row>
    <row r="6" spans="1:5">
      <c r="A6" s="4" t="s">
        <v>582</v>
      </c>
      <c r="B6" s="7" t="n">
        <v>-2562</v>
      </c>
      <c r="C6" s="7" t="n">
        <v>2195</v>
      </c>
      <c r="D6" s="7" t="n">
        <v>-11412</v>
      </c>
      <c r="E6" s="7" t="n">
        <v>2575</v>
      </c>
    </row>
    <row r="7" spans="1:5">
      <c r="A7" s="3" t="s">
        <v>583</v>
      </c>
    </row>
    <row r="8" spans="1:5">
      <c r="A8" s="4" t="s">
        <v>584</v>
      </c>
      <c r="B8" s="5" t="n">
        <v>64152</v>
      </c>
      <c r="C8" s="5" t="n">
        <v>66330</v>
      </c>
      <c r="D8" s="5" t="n">
        <v>60339</v>
      </c>
      <c r="E8" s="5" t="n">
        <v>67430</v>
      </c>
    </row>
    <row r="9" spans="1:5">
      <c r="A9" s="4" t="s">
        <v>585</v>
      </c>
      <c r="B9" s="8" t="n">
        <v>-0.04</v>
      </c>
      <c r="C9" s="8" t="n">
        <v>0.03</v>
      </c>
      <c r="D9" s="8" t="n">
        <v>-0.19</v>
      </c>
      <c r="E9" s="8" t="n">
        <v>0.04</v>
      </c>
    </row>
    <row r="10" spans="1:5">
      <c r="A10" s="3" t="s">
        <v>580</v>
      </c>
    </row>
    <row r="11" spans="1:5">
      <c r="A11" s="4" t="s">
        <v>89</v>
      </c>
      <c r="B11" s="7" t="n">
        <v>-2562</v>
      </c>
      <c r="C11" s="7" t="n">
        <v>2258</v>
      </c>
      <c r="D11" s="7" t="n">
        <v>-11367</v>
      </c>
      <c r="E11" s="7" t="n">
        <v>2719</v>
      </c>
    </row>
    <row r="12" spans="1:5">
      <c r="A12" s="4" t="s">
        <v>586</v>
      </c>
      <c r="B12" s="5" t="n">
        <v>-72</v>
      </c>
      <c r="C12" s="5" t="n">
        <v>0</v>
      </c>
      <c r="D12" s="5" t="n">
        <v>0</v>
      </c>
      <c r="E12" s="5" t="n">
        <v>0</v>
      </c>
    </row>
    <row r="13" spans="1:5">
      <c r="A13" s="4" t="s">
        <v>582</v>
      </c>
      <c r="B13" s="7" t="n">
        <v>-2634</v>
      </c>
      <c r="C13" s="7" t="n">
        <v>2195</v>
      </c>
      <c r="D13" s="7" t="n">
        <v>-11412</v>
      </c>
      <c r="E13" s="7" t="n">
        <v>2575</v>
      </c>
    </row>
    <row r="14" spans="1:5">
      <c r="A14" s="3" t="s">
        <v>583</v>
      </c>
    </row>
    <row r="15" spans="1:5">
      <c r="A15" s="4" t="s">
        <v>584</v>
      </c>
      <c r="B15" s="5" t="n">
        <v>64152</v>
      </c>
      <c r="C15" s="5" t="n">
        <v>66330</v>
      </c>
      <c r="D15" s="5" t="n">
        <v>60339</v>
      </c>
      <c r="E15" s="5" t="n">
        <v>67430</v>
      </c>
    </row>
    <row r="16" spans="1:5">
      <c r="A16" s="4" t="s">
        <v>587</v>
      </c>
      <c r="B16" s="5" t="n">
        <v>392</v>
      </c>
      <c r="C16" s="5" t="n">
        <v>0</v>
      </c>
      <c r="D16" s="5" t="n">
        <v>0</v>
      </c>
      <c r="E16" s="5" t="n">
        <v>0</v>
      </c>
    </row>
    <row r="17" spans="1:5">
      <c r="A17" s="4" t="s">
        <v>588</v>
      </c>
      <c r="B17" s="5" t="n">
        <v>64544</v>
      </c>
      <c r="C17" s="5" t="n">
        <v>66330</v>
      </c>
      <c r="D17" s="5" t="n">
        <v>60339</v>
      </c>
      <c r="E17" s="5" t="n">
        <v>67430</v>
      </c>
    </row>
    <row r="18" spans="1:5">
      <c r="A18" s="4" t="s">
        <v>589</v>
      </c>
      <c r="B18" s="8" t="n">
        <v>-0.04</v>
      </c>
      <c r="C18" s="8" t="n">
        <v>0.03</v>
      </c>
      <c r="D18" s="8" t="n">
        <v>-0.19</v>
      </c>
      <c r="E18" s="8" t="n">
        <v>0.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68</v>
      </c>
      <c r="D1" s="2" t="s">
        <v>1</v>
      </c>
    </row>
    <row r="2" spans="1:5">
      <c r="B2" s="2" t="s">
        <v>2</v>
      </c>
      <c r="C2" s="2" t="s">
        <v>69</v>
      </c>
      <c r="D2" s="2" t="s">
        <v>2</v>
      </c>
      <c r="E2" s="2" t="s">
        <v>69</v>
      </c>
    </row>
    <row r="3" spans="1:5">
      <c r="A3" s="4" t="s">
        <v>591</v>
      </c>
    </row>
    <row r="4" spans="1:5">
      <c r="A4" s="3" t="s">
        <v>592</v>
      </c>
    </row>
    <row r="5" spans="1:5">
      <c r="A5" s="4" t="s">
        <v>593</v>
      </c>
      <c r="B5" s="5" t="n">
        <v>5731216</v>
      </c>
      <c r="C5" s="5" t="n">
        <v>0</v>
      </c>
      <c r="D5" s="5" t="n">
        <v>5731216</v>
      </c>
      <c r="E5" s="5"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94</v>
      </c>
      <c r="B1" s="2" t="s">
        <v>460</v>
      </c>
      <c r="C1" s="2" t="s">
        <v>1</v>
      </c>
    </row>
    <row r="2" spans="1:4">
      <c r="B2" s="2" t="s">
        <v>595</v>
      </c>
      <c r="C2" s="2" t="s">
        <v>2</v>
      </c>
      <c r="D2" s="2" t="s">
        <v>69</v>
      </c>
    </row>
    <row r="3" spans="1:4">
      <c r="A3" s="3" t="s">
        <v>463</v>
      </c>
    </row>
    <row r="4" spans="1:4">
      <c r="A4" s="4" t="s">
        <v>596</v>
      </c>
      <c r="C4" s="7" t="n">
        <v>26431</v>
      </c>
      <c r="D4" s="7" t="n">
        <v>2484</v>
      </c>
    </row>
    <row r="5" spans="1:4">
      <c r="A5" s="4" t="s">
        <v>462</v>
      </c>
    </row>
    <row r="6" spans="1:4">
      <c r="A6" s="3" t="s">
        <v>463</v>
      </c>
    </row>
    <row r="7" spans="1:4">
      <c r="A7" s="4" t="s">
        <v>596</v>
      </c>
      <c r="B7" s="7" t="n">
        <v>17200</v>
      </c>
    </row>
    <row r="8" spans="1:4">
      <c r="A8" s="4" t="s">
        <v>597</v>
      </c>
    </row>
    <row r="9" spans="1:4">
      <c r="A9" s="3" t="s">
        <v>463</v>
      </c>
    </row>
    <row r="10" spans="1:4">
      <c r="A10" s="4" t="s">
        <v>598</v>
      </c>
      <c r="B10" s="7" t="n">
        <v>8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5</v>
      </c>
      <c r="B1" s="2" t="s">
        <v>1</v>
      </c>
    </row>
    <row r="2" spans="1:3">
      <c r="B2" s="2" t="s">
        <v>136</v>
      </c>
      <c r="C2" s="2" t="s">
        <v>137</v>
      </c>
    </row>
    <row r="3" spans="1:3">
      <c r="A3" s="3" t="s">
        <v>138</v>
      </c>
    </row>
    <row r="4" spans="1:3">
      <c r="A4" s="4" t="s">
        <v>89</v>
      </c>
      <c r="B4" s="7" t="n">
        <v>-11367</v>
      </c>
      <c r="C4" s="7" t="n">
        <v>2719</v>
      </c>
    </row>
    <row r="5" spans="1:3">
      <c r="A5" s="3" t="s">
        <v>139</v>
      </c>
    </row>
    <row r="6" spans="1:3">
      <c r="A6" s="4" t="s">
        <v>74</v>
      </c>
      <c r="B6" s="5" t="n">
        <v>12679</v>
      </c>
      <c r="C6" s="5" t="n">
        <v>11254</v>
      </c>
    </row>
    <row r="7" spans="1:3">
      <c r="A7" s="4" t="s">
        <v>140</v>
      </c>
      <c r="B7" s="5" t="n">
        <v>1063</v>
      </c>
      <c r="C7" s="5" t="n">
        <v>726</v>
      </c>
    </row>
    <row r="8" spans="1:3">
      <c r="A8" s="4" t="s">
        <v>141</v>
      </c>
      <c r="B8" s="5" t="n">
        <v>606</v>
      </c>
      <c r="C8" s="5" t="n">
        <v>538</v>
      </c>
    </row>
    <row r="9" spans="1:3">
      <c r="A9" s="4" t="s">
        <v>142</v>
      </c>
      <c r="B9" s="5" t="n">
        <v>446</v>
      </c>
      <c r="C9" s="5" t="n">
        <v>373</v>
      </c>
    </row>
    <row r="10" spans="1:3">
      <c r="A10" s="4" t="s">
        <v>85</v>
      </c>
      <c r="B10" s="5" t="n">
        <v>857</v>
      </c>
      <c r="C10" s="5" t="n">
        <v>221</v>
      </c>
    </row>
    <row r="11" spans="1:3">
      <c r="A11" s="4" t="s">
        <v>143</v>
      </c>
      <c r="B11" s="5" t="n">
        <v>-991</v>
      </c>
      <c r="C11" s="5" t="n">
        <v>0</v>
      </c>
    </row>
    <row r="12" spans="1:3">
      <c r="A12" s="4" t="s">
        <v>84</v>
      </c>
      <c r="B12" s="5" t="n">
        <v>3458</v>
      </c>
      <c r="C12" s="5" t="n">
        <v>1455</v>
      </c>
    </row>
    <row r="13" spans="1:3">
      <c r="A13" s="4" t="s">
        <v>76</v>
      </c>
      <c r="B13" s="5" t="n">
        <v>0</v>
      </c>
      <c r="C13" s="5" t="n">
        <v>-410</v>
      </c>
    </row>
    <row r="14" spans="1:3">
      <c r="A14" s="4" t="s">
        <v>144</v>
      </c>
      <c r="B14" s="5" t="n">
        <v>541</v>
      </c>
      <c r="C14" s="5" t="n">
        <v>1753</v>
      </c>
    </row>
    <row r="15" spans="1:3">
      <c r="A15" s="4" t="s">
        <v>145</v>
      </c>
      <c r="B15" s="5" t="n">
        <v>3623</v>
      </c>
      <c r="C15" s="5" t="n">
        <v>3795</v>
      </c>
    </row>
    <row r="16" spans="1:3">
      <c r="A16" s="3" t="s">
        <v>146</v>
      </c>
    </row>
    <row r="17" spans="1:3">
      <c r="A17" s="4" t="s">
        <v>147</v>
      </c>
      <c r="B17" s="5" t="n">
        <v>7357</v>
      </c>
      <c r="C17" s="5" t="n">
        <v>-7387</v>
      </c>
    </row>
    <row r="18" spans="1:3">
      <c r="A18" s="4" t="s">
        <v>37</v>
      </c>
      <c r="B18" s="5" t="n">
        <v>4434</v>
      </c>
      <c r="C18" s="5" t="n">
        <v>938</v>
      </c>
    </row>
    <row r="19" spans="1:3">
      <c r="A19" s="4" t="s">
        <v>35</v>
      </c>
      <c r="B19" s="5" t="n">
        <v>412</v>
      </c>
      <c r="C19" s="5" t="n">
        <v>3657</v>
      </c>
    </row>
    <row r="20" spans="1:3">
      <c r="A20" s="4" t="s">
        <v>148</v>
      </c>
      <c r="B20" s="5" t="n">
        <v>3661</v>
      </c>
      <c r="C20" s="5" t="n">
        <v>-1315</v>
      </c>
    </row>
    <row r="21" spans="1:3">
      <c r="A21" s="4" t="s">
        <v>149</v>
      </c>
      <c r="B21" s="5" t="n">
        <v>434</v>
      </c>
      <c r="C21" s="5" t="n">
        <v>9499</v>
      </c>
    </row>
    <row r="22" spans="1:3">
      <c r="A22" s="4" t="s">
        <v>51</v>
      </c>
      <c r="B22" s="5" t="n">
        <v>1330</v>
      </c>
      <c r="C22" s="5" t="n">
        <v>2382</v>
      </c>
    </row>
    <row r="23" spans="1:3">
      <c r="A23" s="4" t="s">
        <v>49</v>
      </c>
      <c r="B23" s="5" t="n">
        <v>-3055</v>
      </c>
      <c r="C23" s="5" t="n">
        <v>-1206</v>
      </c>
    </row>
    <row r="24" spans="1:3">
      <c r="A24" s="4" t="s">
        <v>150</v>
      </c>
      <c r="B24" s="5" t="n">
        <v>-652</v>
      </c>
      <c r="C24" s="5" t="n">
        <v>-13</v>
      </c>
    </row>
    <row r="25" spans="1:3">
      <c r="A25" s="4" t="s">
        <v>151</v>
      </c>
      <c r="B25" s="5" t="n">
        <v>24836</v>
      </c>
      <c r="C25" s="5" t="n">
        <v>28979</v>
      </c>
    </row>
    <row r="26" spans="1:3">
      <c r="A26" s="3" t="s">
        <v>152</v>
      </c>
    </row>
    <row r="27" spans="1:3">
      <c r="A27" s="4" t="s">
        <v>153</v>
      </c>
      <c r="B27" s="5" t="n">
        <v>-7508</v>
      </c>
      <c r="C27" s="5" t="n">
        <v>0</v>
      </c>
    </row>
    <row r="28" spans="1:3">
      <c r="A28" s="4" t="s">
        <v>154</v>
      </c>
      <c r="B28" s="5" t="n">
        <v>-8406</v>
      </c>
      <c r="C28" s="5" t="n">
        <v>-4866</v>
      </c>
    </row>
    <row r="29" spans="1:3">
      <c r="A29" s="4" t="s">
        <v>155</v>
      </c>
      <c r="B29" s="5" t="n">
        <v>-26431</v>
      </c>
      <c r="C29" s="5" t="n">
        <v>-2484</v>
      </c>
    </row>
    <row r="30" spans="1:3">
      <c r="A30" s="4" t="s">
        <v>156</v>
      </c>
      <c r="B30" s="5" t="n">
        <v>-42345</v>
      </c>
      <c r="C30" s="5" t="n">
        <v>-7350</v>
      </c>
    </row>
    <row r="31" spans="1:3">
      <c r="A31" s="3" t="s">
        <v>157</v>
      </c>
    </row>
    <row r="32" spans="1:3">
      <c r="A32" s="4" t="s">
        <v>158</v>
      </c>
      <c r="B32" s="5" t="n">
        <v>67113</v>
      </c>
      <c r="C32" s="5" t="n">
        <v>276290</v>
      </c>
    </row>
    <row r="33" spans="1:3">
      <c r="A33" s="4" t="s">
        <v>159</v>
      </c>
      <c r="B33" s="5" t="n">
        <v>-2011</v>
      </c>
      <c r="C33" s="5" t="n">
        <v>-90196</v>
      </c>
    </row>
    <row r="34" spans="1:3">
      <c r="A34" s="4" t="s">
        <v>160</v>
      </c>
      <c r="B34" s="5" t="n">
        <v>-322</v>
      </c>
      <c r="C34" s="5" t="n">
        <v>-4570</v>
      </c>
    </row>
    <row r="35" spans="1:3">
      <c r="A35" s="4" t="s">
        <v>161</v>
      </c>
      <c r="B35" s="5" t="n">
        <v>-7075</v>
      </c>
      <c r="C35" s="5" t="n">
        <v>-3399</v>
      </c>
    </row>
    <row r="36" spans="1:3">
      <c r="A36" s="4" t="s">
        <v>162</v>
      </c>
      <c r="B36" s="5" t="n">
        <v>-74093</v>
      </c>
      <c r="C36" s="5" t="n">
        <v>-203000</v>
      </c>
    </row>
    <row r="37" spans="1:3">
      <c r="A37" s="4" t="s">
        <v>163</v>
      </c>
      <c r="B37" s="5" t="n">
        <v>49389</v>
      </c>
      <c r="C37" s="5" t="n">
        <v>0</v>
      </c>
    </row>
    <row r="38" spans="1:3">
      <c r="A38" s="4" t="s">
        <v>164</v>
      </c>
      <c r="B38" s="5" t="n">
        <v>-2118</v>
      </c>
      <c r="C38" s="5" t="n">
        <v>0</v>
      </c>
    </row>
    <row r="39" spans="1:3">
      <c r="A39" s="4" t="s">
        <v>165</v>
      </c>
      <c r="B39" s="5" t="n">
        <v>-12701</v>
      </c>
      <c r="C39" s="5" t="n">
        <v>0</v>
      </c>
    </row>
    <row r="40" spans="1:3">
      <c r="A40" s="4" t="s">
        <v>126</v>
      </c>
      <c r="B40" s="5" t="n">
        <v>-9355</v>
      </c>
      <c r="C40" s="5" t="n">
        <v>0</v>
      </c>
    </row>
    <row r="41" spans="1:3">
      <c r="A41" s="4" t="s">
        <v>166</v>
      </c>
      <c r="B41" s="5" t="n">
        <v>8827</v>
      </c>
      <c r="C41" s="5" t="n">
        <v>-24875</v>
      </c>
    </row>
    <row r="42" spans="1:3">
      <c r="A42" s="3" t="s">
        <v>167</v>
      </c>
    </row>
    <row r="43" spans="1:3">
      <c r="A43" s="4" t="s">
        <v>168</v>
      </c>
      <c r="B43" s="5" t="n">
        <v>-8682</v>
      </c>
      <c r="C43" s="5" t="n">
        <v>-3246</v>
      </c>
    </row>
    <row r="44" spans="1:3">
      <c r="A44" s="4" t="s">
        <v>169</v>
      </c>
      <c r="B44" s="5" t="n">
        <v>44159</v>
      </c>
      <c r="C44" s="5" t="n">
        <v>41702</v>
      </c>
    </row>
    <row r="45" spans="1:3">
      <c r="A45" s="4" t="s">
        <v>170</v>
      </c>
      <c r="B45" s="5" t="n">
        <v>35477</v>
      </c>
      <c r="C45" s="5" t="n">
        <v>38456</v>
      </c>
    </row>
    <row r="46" spans="1:3">
      <c r="A46" s="3" t="s">
        <v>171</v>
      </c>
    </row>
    <row r="47" spans="1:3">
      <c r="A47" s="4" t="s">
        <v>172</v>
      </c>
      <c r="B47" s="5" t="n">
        <v>16537</v>
      </c>
      <c r="C47" s="5" t="n">
        <v>13708</v>
      </c>
    </row>
    <row r="48" spans="1:3">
      <c r="A48" s="4" t="s">
        <v>173</v>
      </c>
      <c r="B48" s="5" t="n">
        <v>47478</v>
      </c>
      <c r="C48" s="5" t="n">
        <v>0</v>
      </c>
    </row>
    <row r="49" spans="1:3">
      <c r="A49" s="3" t="s">
        <v>174</v>
      </c>
    </row>
    <row r="50" spans="1:3">
      <c r="A50" s="4" t="s">
        <v>175</v>
      </c>
      <c r="B50" s="5" t="n">
        <v>560</v>
      </c>
      <c r="C50" s="5" t="n">
        <v>0</v>
      </c>
    </row>
    <row r="51" spans="1:3">
      <c r="A51" s="4" t="s">
        <v>176</v>
      </c>
      <c r="B51" s="5" t="n">
        <v>119</v>
      </c>
      <c r="C51" s="5" t="n">
        <v>115</v>
      </c>
    </row>
    <row r="52" spans="1:3">
      <c r="A52" s="4" t="s">
        <v>177</v>
      </c>
      <c r="B52" s="5" t="n">
        <v>184</v>
      </c>
    </row>
    <row r="53" spans="1:3">
      <c r="A53" s="4" t="s">
        <v>178</v>
      </c>
      <c r="B53" s="5" t="n">
        <v>349</v>
      </c>
    </row>
    <row r="54" spans="1:3">
      <c r="A54" s="4" t="s">
        <v>130</v>
      </c>
      <c r="B54" s="5" t="n">
        <v>5000</v>
      </c>
      <c r="C54" s="5" t="n">
        <v>0</v>
      </c>
    </row>
    <row r="55" spans="1:3">
      <c r="A55" s="4" t="s">
        <v>56</v>
      </c>
      <c r="B55" s="7" t="n">
        <v>0</v>
      </c>
      <c r="C55" s="7" t="n">
        <v>91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48"/>
    <col customWidth="1" max="3" min="3" width="13"/>
  </cols>
  <sheetData>
    <row r="1" spans="1:3">
      <c r="A1" s="1" t="s">
        <v>599</v>
      </c>
      <c r="B1" s="1" t="s">
        <v>600</v>
      </c>
      <c r="C1" s="2" t="s">
        <v>601</v>
      </c>
    </row>
    <row r="2" spans="1:3">
      <c r="A2" s="4" t="s">
        <v>602</v>
      </c>
      <c r="B2" s="4" t="s">
        <v>603</v>
      </c>
      <c r="C2" s="7" t="n">
        <v>7075000</v>
      </c>
    </row>
    <row r="3" spans="1:3">
      <c r="A3" s="4" t="s">
        <v>604</v>
      </c>
      <c r="B3" s="4" t="s">
        <v>605</v>
      </c>
      <c r="C3" s="5" t="n">
        <v>0</v>
      </c>
    </row>
    <row r="4" spans="1:3">
      <c r="A4" s="4" t="s">
        <v>606</v>
      </c>
    </row>
    <row r="5" spans="1:3">
      <c r="A5" s="4" t="s">
        <v>602</v>
      </c>
      <c r="B5" s="4" t="s">
        <v>603</v>
      </c>
      <c r="C5" s="5" t="n">
        <v>7075000</v>
      </c>
    </row>
    <row r="6" spans="1:3">
      <c r="A6" s="4" t="s">
        <v>607</v>
      </c>
    </row>
    <row r="7" spans="1:3">
      <c r="A7" s="4" t="s">
        <v>608</v>
      </c>
      <c r="B7" s="4" t="s">
        <v>609</v>
      </c>
      <c r="C7" s="7" t="n">
        <v>28342000</v>
      </c>
    </row>
    <row r="8" spans="1:3">
      <c r="A8" s="4" t="s">
        <v>610</v>
      </c>
    </row>
    <row r="9" spans="1:3">
      <c r="A9" s="4" t="s">
        <v>611</v>
      </c>
      <c r="B9" s="4" t="s">
        <v>612</v>
      </c>
      <c r="C9" s="5" t="n">
        <v>-6676000</v>
      </c>
    </row>
    <row r="10" spans="1:3">
      <c r="A10" s="4" t="s">
        <v>611</v>
      </c>
      <c r="B10" s="4" t="s">
        <v>612</v>
      </c>
      <c r="C10" s="5" t="n">
        <v>12565000</v>
      </c>
    </row>
    <row r="11" spans="1:3">
      <c r="A11" s="4" t="s">
        <v>608</v>
      </c>
      <c r="B11" s="4" t="s">
        <v>609</v>
      </c>
      <c r="C11" s="7" t="n">
        <v>13000</v>
      </c>
    </row>
    <row r="12" spans="1:3">
      <c r="A12" s="4" t="s">
        <v>608</v>
      </c>
      <c r="B12" s="4" t="s">
        <v>609</v>
      </c>
      <c r="C12" s="7" t="n">
        <v>-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10:45Z</dcterms:created>
  <dcterms:modified xmlns:dcterms="http://purl.org/dc/terms/" xmlns:xsi="http://www.w3.org/2001/XMLSchema-instance" xsi:type="dcterms:W3CDTF">2018-11-14T17:10:45Z</dcterms:modified>
</cp:coreProperties>
</file>